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1. ORGANIZATION" sheetId="7" state="visible" r:id="rId7"/>
    <sheet xmlns:r="http://schemas.openxmlformats.org/officeDocument/2006/relationships" name="2. GOING CONCERN" sheetId="8" state="visible" r:id="rId8"/>
    <sheet xmlns:r="http://schemas.openxmlformats.org/officeDocument/2006/relationships" name="3. SIGNIFICANT ACCOUNTING POLIC" sheetId="9" state="visible" r:id="rId9"/>
    <sheet xmlns:r="http://schemas.openxmlformats.org/officeDocument/2006/relationships" name="4. ACCOUNTS RECEIVABLE" sheetId="10" state="visible" r:id="rId10"/>
    <sheet xmlns:r="http://schemas.openxmlformats.org/officeDocument/2006/relationships" name="5. INVENTORIES" sheetId="11" state="visible" r:id="rId11"/>
    <sheet xmlns:r="http://schemas.openxmlformats.org/officeDocument/2006/relationships" name="6. FIXED ASSETS" sheetId="12" state="visible" r:id="rId12"/>
    <sheet xmlns:r="http://schemas.openxmlformats.org/officeDocument/2006/relationships" name="7. INTANGIBLE ASSETS" sheetId="13" state="visible" r:id="rId13"/>
    <sheet xmlns:r="http://schemas.openxmlformats.org/officeDocument/2006/relationships" name="8. ACCOUNTS PAYABLE" sheetId="14" state="visible" r:id="rId14"/>
    <sheet xmlns:r="http://schemas.openxmlformats.org/officeDocument/2006/relationships" name="9. LEASES" sheetId="15" state="visible" r:id="rId15"/>
    <sheet xmlns:r="http://schemas.openxmlformats.org/officeDocument/2006/relationships" name="10. CONVERTIBLE NOTES PAYABLE A" sheetId="16" state="visible" r:id="rId16"/>
    <sheet xmlns:r="http://schemas.openxmlformats.org/officeDocument/2006/relationships" name="11. SIMPLE AGREEMENTS FOR FUTUR" sheetId="17" state="visible" r:id="rId17"/>
    <sheet xmlns:r="http://schemas.openxmlformats.org/officeDocument/2006/relationships" name="12. EQUITY" sheetId="18" state="visible" r:id="rId18"/>
    <sheet xmlns:r="http://schemas.openxmlformats.org/officeDocument/2006/relationships" name="13. STOCK INCENTIVE PLAN" sheetId="19" state="visible" r:id="rId19"/>
    <sheet xmlns:r="http://schemas.openxmlformats.org/officeDocument/2006/relationships" name="14. OTHER SIGNIFICANT TRANSACTI" sheetId="20" state="visible" r:id="rId20"/>
    <sheet xmlns:r="http://schemas.openxmlformats.org/officeDocument/2006/relationships" name="15. COMMITMENTS, CONTINGENCIES " sheetId="21" state="visible" r:id="rId21"/>
    <sheet xmlns:r="http://schemas.openxmlformats.org/officeDocument/2006/relationships" name="16. INCOME TAXES" sheetId="22" state="visible" r:id="rId22"/>
    <sheet xmlns:r="http://schemas.openxmlformats.org/officeDocument/2006/relationships" name="17. SEGMENT REPORTING" sheetId="23" state="visible" r:id="rId23"/>
    <sheet xmlns:r="http://schemas.openxmlformats.org/officeDocument/2006/relationships" name="18. SUBSEQUENT EVENTS" sheetId="24" state="visible" r:id="rId24"/>
    <sheet xmlns:r="http://schemas.openxmlformats.org/officeDocument/2006/relationships" name="3. SIGNIFICANT ACCOUNTING POL_2" sheetId="25" state="visible" r:id="rId25"/>
    <sheet xmlns:r="http://schemas.openxmlformats.org/officeDocument/2006/relationships" name="3. SIGNIFICANT ACCOUNTING POL_3" sheetId="26" state="visible" r:id="rId26"/>
    <sheet xmlns:r="http://schemas.openxmlformats.org/officeDocument/2006/relationships" name="6. FIXED ASSETS (Tables)" sheetId="27" state="visible" r:id="rId27"/>
    <sheet xmlns:r="http://schemas.openxmlformats.org/officeDocument/2006/relationships" name="7. INTANGIBLE ASSETS (Tables)" sheetId="28" state="visible" r:id="rId28"/>
    <sheet xmlns:r="http://schemas.openxmlformats.org/officeDocument/2006/relationships" name="9. LEASES (Tables)" sheetId="29" state="visible" r:id="rId29"/>
    <sheet xmlns:r="http://schemas.openxmlformats.org/officeDocument/2006/relationships" name="10. CONVERTIBLE NOTES PAYABLE_2" sheetId="30" state="visible" r:id="rId30"/>
    <sheet xmlns:r="http://schemas.openxmlformats.org/officeDocument/2006/relationships" name="12. EQUITY (Tables)" sheetId="31" state="visible" r:id="rId31"/>
    <sheet xmlns:r="http://schemas.openxmlformats.org/officeDocument/2006/relationships" name="13. STOCK INCENTIVE PLAN (Table" sheetId="32" state="visible" r:id="rId32"/>
    <sheet xmlns:r="http://schemas.openxmlformats.org/officeDocument/2006/relationships" name="16. INCOME TAXES (Tables)" sheetId="33" state="visible" r:id="rId33"/>
    <sheet xmlns:r="http://schemas.openxmlformats.org/officeDocument/2006/relationships" name="17. SEGMENT REPORTING (Tables)" sheetId="34" state="visible" r:id="rId34"/>
    <sheet xmlns:r="http://schemas.openxmlformats.org/officeDocument/2006/relationships" name="2. GOING CONCERN (Details Narra" sheetId="35" state="visible" r:id="rId35"/>
    <sheet xmlns:r="http://schemas.openxmlformats.org/officeDocument/2006/relationships" name="3. SIGNIFICANT ACCOUNTING POL_4" sheetId="36" state="visible" r:id="rId36"/>
    <sheet xmlns:r="http://schemas.openxmlformats.org/officeDocument/2006/relationships" name="3. SIGNIFICANT ACCOUNTING POL_5" sheetId="37" state="visible" r:id="rId37"/>
    <sheet xmlns:r="http://schemas.openxmlformats.org/officeDocument/2006/relationships" name="4. ACCOUNTS RECEIVABLE (Details" sheetId="38" state="visible" r:id="rId38"/>
    <sheet xmlns:r="http://schemas.openxmlformats.org/officeDocument/2006/relationships" name="5. INVENTORIES (Details Narrati" sheetId="39" state="visible" r:id="rId39"/>
    <sheet xmlns:r="http://schemas.openxmlformats.org/officeDocument/2006/relationships" name="6. FIXED ASSETS (Details)" sheetId="40" state="visible" r:id="rId40"/>
    <sheet xmlns:r="http://schemas.openxmlformats.org/officeDocument/2006/relationships" name="6. FIXED ASSETS (Details Narrat" sheetId="41" state="visible" r:id="rId41"/>
    <sheet xmlns:r="http://schemas.openxmlformats.org/officeDocument/2006/relationships" name="7. INTANGIBLE ASSETS (Details)" sheetId="42" state="visible" r:id="rId42"/>
    <sheet xmlns:r="http://schemas.openxmlformats.org/officeDocument/2006/relationships" name="7. INTANGIBLE ASSETS (Details N" sheetId="43" state="visible" r:id="rId43"/>
    <sheet xmlns:r="http://schemas.openxmlformats.org/officeDocument/2006/relationships" name="8. ACCOUNTS PAYABLE (Details Na" sheetId="44" state="visible" r:id="rId44"/>
    <sheet xmlns:r="http://schemas.openxmlformats.org/officeDocument/2006/relationships" name="9. LEASES (Details)" sheetId="45" state="visible" r:id="rId45"/>
    <sheet xmlns:r="http://schemas.openxmlformats.org/officeDocument/2006/relationships" name="9. LEASES (Details Narrative)" sheetId="46" state="visible" r:id="rId46"/>
    <sheet xmlns:r="http://schemas.openxmlformats.org/officeDocument/2006/relationships" name="10. CONVERTIBLE NOTES PAYABLE_3" sheetId="47" state="visible" r:id="rId47"/>
    <sheet xmlns:r="http://schemas.openxmlformats.org/officeDocument/2006/relationships" name="12. EQUITY (Details)" sheetId="48" state="visible" r:id="rId48"/>
    <sheet xmlns:r="http://schemas.openxmlformats.org/officeDocument/2006/relationships" name="12. EQUITY (Details 1)" sheetId="49" state="visible" r:id="rId49"/>
    <sheet xmlns:r="http://schemas.openxmlformats.org/officeDocument/2006/relationships" name="12. EQUITY (Details 2)" sheetId="50" state="visible" r:id="rId50"/>
    <sheet xmlns:r="http://schemas.openxmlformats.org/officeDocument/2006/relationships" name="13. STOCK INCENTIVE PLAN (Detai" sheetId="51" state="visible" r:id="rId51"/>
    <sheet xmlns:r="http://schemas.openxmlformats.org/officeDocument/2006/relationships" name="13. STOCK INCENTIVE PLAN (Det_2" sheetId="52" state="visible" r:id="rId52"/>
    <sheet xmlns:r="http://schemas.openxmlformats.org/officeDocument/2006/relationships" name="13. STOCK INCENTIVE PLAN (Det_3" sheetId="53" state="visible" r:id="rId53"/>
    <sheet xmlns:r="http://schemas.openxmlformats.org/officeDocument/2006/relationships" name="13. STOCK INCENTIVE PLAN (Det_4" sheetId="54" state="visible" r:id="rId54"/>
    <sheet xmlns:r="http://schemas.openxmlformats.org/officeDocument/2006/relationships" name="14. OTHER SIGNIFICANT TRANSAC_2" sheetId="55" state="visible" r:id="rId55"/>
    <sheet xmlns:r="http://schemas.openxmlformats.org/officeDocument/2006/relationships" name="16. INCOME TAXES (Details)" sheetId="56" state="visible" r:id="rId56"/>
    <sheet xmlns:r="http://schemas.openxmlformats.org/officeDocument/2006/relationships" name="16. INCOME TAXES (Details 1)" sheetId="57" state="visible" r:id="rId57"/>
    <sheet xmlns:r="http://schemas.openxmlformats.org/officeDocument/2006/relationships" name="17. SEGMENT REPORTING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Dec. 27, 2020</t>
        </is>
      </c>
      <c r="D2" s="2" t="inlineStr">
        <is>
          <t>Mar. 31, 2020</t>
        </is>
      </c>
    </row>
    <row r="3">
      <c r="A3" s="3" t="inlineStr">
        <is>
          <t>Document And Entity Information</t>
        </is>
      </c>
    </row>
    <row r="4">
      <c r="A4" s="4" t="inlineStr">
        <is>
          <t>Entity Registrant Name</t>
        </is>
      </c>
      <c r="B4" s="4" t="inlineStr">
        <is>
          <t>KNOW LABS, INC.</t>
        </is>
      </c>
    </row>
    <row r="5">
      <c r="A5" s="4" t="inlineStr">
        <is>
          <t>Entity Central Index Key</t>
        </is>
      </c>
      <c r="B5" s="4" t="inlineStr">
        <is>
          <t>0001074828</t>
        </is>
      </c>
    </row>
    <row r="6">
      <c r="A6" s="4" t="inlineStr">
        <is>
          <t>Document Type</t>
        </is>
      </c>
      <c r="B6" s="4" t="inlineStr">
        <is>
          <t>10-K</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9-30</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NV</t>
        </is>
      </c>
    </row>
    <row r="19">
      <c r="A19" s="4" t="inlineStr">
        <is>
          <t>Entity File Number</t>
        </is>
      </c>
      <c r="B19" s="4" t="inlineStr">
        <is>
          <t>000-30262</t>
        </is>
      </c>
    </row>
    <row r="20">
      <c r="A20" s="4" t="inlineStr">
        <is>
          <t>Entity Public Float</t>
        </is>
      </c>
      <c r="D20" s="5" t="n">
        <v>13419023</v>
      </c>
    </row>
    <row r="21">
      <c r="A21" s="4" t="inlineStr">
        <is>
          <t>Entity Common Stock, Shares Outstanding</t>
        </is>
      </c>
      <c r="C21" s="6" t="n">
        <v>25730224</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4. ACCOUNTS RECEIVABLE</t>
        </is>
      </c>
      <c r="B1" s="2" t="inlineStr">
        <is>
          <t>12 Months Ended</t>
        </is>
      </c>
    </row>
    <row r="2">
      <c r="B2" s="2" t="inlineStr">
        <is>
          <t>Sep. 30, 2020</t>
        </is>
      </c>
    </row>
    <row r="3">
      <c r="A3" s="3" t="inlineStr">
        <is>
          <t>Accounts Receivable, after Allowance for Credit Loss [Abstract]</t>
        </is>
      </c>
    </row>
    <row r="4">
      <c r="A4" s="4" t="inlineStr">
        <is>
          <t>ACCOUNTS RECEIVABLE</t>
        </is>
      </c>
      <c r="B4" s="4" t="inlineStr">
        <is>
          <t>Accounts
receivable were $0 and $63,049, net of allowance, as of September 30, 2020 and 2019, respectively. The Company has a total allowance
for bad debt in the amount of $0 and $40,000 as of September 30, 2020 and 2019, respectively. The decrease is due to the
shutdown of TransTech on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INVENTORIES</t>
        </is>
      </c>
      <c r="B1" s="2" t="inlineStr">
        <is>
          <t>12 Months Ended</t>
        </is>
      </c>
    </row>
    <row r="2">
      <c r="B2" s="2" t="inlineStr">
        <is>
          <t>Sep. 30, 2020</t>
        </is>
      </c>
    </row>
    <row r="3">
      <c r="A3" s="3" t="inlineStr">
        <is>
          <t>Inventory Disclosure [Abstract]</t>
        </is>
      </c>
    </row>
    <row r="4">
      <c r="A4" s="4" t="inlineStr">
        <is>
          <t>INVENTORIES</t>
        </is>
      </c>
      <c r="B4" s="4" t="inlineStr">
        <is>
          <t>Inventories
were $0 and $7,103 as of September 30, 2020 and 2019, respectively. Inventories consisted primarily of printers and consumable
supplies, including ribbons and cards, badge accessories, capture devices, and access control components held for resale related
to our TransTech business which shut down on June 30, 2020. There was a $0 and $28,000 reserve for impaired inventory as of September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FIXED ASSETS</t>
        </is>
      </c>
      <c r="B1" s="2" t="inlineStr">
        <is>
          <t>12 Months Ended</t>
        </is>
      </c>
    </row>
    <row r="2">
      <c r="B2" s="2" t="inlineStr">
        <is>
          <t>Sep. 30, 2020</t>
        </is>
      </c>
    </row>
    <row r="3">
      <c r="A3" s="3" t="inlineStr">
        <is>
          <t>Property, Plant and Equipment [Abstract]</t>
        </is>
      </c>
    </row>
    <row r="4">
      <c r="A4" s="4" t="inlineStr">
        <is>
          <t>FIXED ASSETS</t>
        </is>
      </c>
      <c r="B4" s="4" t="inlineStr">
        <is>
          <t xml:space="preserve">Property
and equipment as of September 30, 2020 and 2019 was comprised of the following:
Estimated
Useful
Lives September
30, 2020 September
30, 2019
Machinery
and equipment 2-10
years $ 355,271 $ 412,238
Leasehold
improvements 2-3
years 3,612 3,612
Furniture
and fixtures 2-3
years 26,855 58,051
Software
and websites 3-
7 years - 35,830
Less:
accumulated depreciation (257,067 ) (379,259 )
$ 128,671 $ 130,472 Total
depreciation expense was $69,655 and $86,016 for the year ended September 30, 2020 and 2019, respectively. All equipment is used
for selling, general and administrative purposes and accordingly all depreciation is classified in selling, general and administrative
expenses. The
Company retired assets at TransTech with a net book value of $4,358 as of June 30, 2020. TransTech was shut down on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7. INTANGIBLE ASSETS</t>
        </is>
      </c>
      <c r="B1" s="2" t="inlineStr">
        <is>
          <t>12 Months Ended</t>
        </is>
      </c>
    </row>
    <row r="2">
      <c r="B2" s="2" t="inlineStr">
        <is>
          <t>Sep. 30, 2020</t>
        </is>
      </c>
    </row>
    <row r="3">
      <c r="A3" s="3" t="inlineStr">
        <is>
          <t>Finite-Lived Intangible Assets, Net [Abstract]</t>
        </is>
      </c>
    </row>
    <row r="4">
      <c r="A4" s="4" t="inlineStr">
        <is>
          <t>INTANGIBLE ASSETS</t>
        </is>
      </c>
      <c r="B4" s="4" t="inlineStr">
        <is>
          <t>Intangible
assets as of September 30, 2020 and 2019 consisted of the following:
Estimated September
30, September
30,
Useful
Lives 2020 2019
Technology 3
years $ 520,000 $ 520,000
Less:
accumulated amortization (418,886 ) (245,554 )
Intangible
assets, net $ 101,114 $ 274,446 Total
amortization expense was $173,332 and $173,331 for the years ended September 30, 2020 and 2019, respectively. Merger
with RAAI Lighting, Inc. On
April 10, 2018, the Company entered into an Agreement and Plan of Merger with 500 Union Corporation, a Delaware corporation and
a wholly owned subsidiary of the Company, and RAAI Lighting, Inc., a Delaware corporation. Pursuant to the Merger Agreement, the
Company acquired all the outstanding shares of RAAI’s capital stock through a merger of Merger Sub with and into RAAI (the
“Merger”), with RAAI surviving the Merger as a wholly owned subsidiary of the Company. The
fair value of the intellectual property associated with the assets acquired was $520,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8. ACCOUNTS PAYABLE</t>
        </is>
      </c>
      <c r="B1" s="2" t="inlineStr">
        <is>
          <t>12 Months Ended</t>
        </is>
      </c>
    </row>
    <row r="2">
      <c r="B2" s="2" t="inlineStr">
        <is>
          <t>Sep. 30, 2020</t>
        </is>
      </c>
    </row>
    <row r="3">
      <c r="A3" s="3" t="inlineStr">
        <is>
          <t>Accounts Payable [Abstract]</t>
        </is>
      </c>
    </row>
    <row r="4">
      <c r="A4" s="4" t="inlineStr">
        <is>
          <t>ACCOUNTS PAYABLE</t>
        </is>
      </c>
      <c r="B4" s="4" t="inlineStr">
        <is>
          <t>Accounts
payable were $487,810 and $810,943 as of September 30, 2020 and 2019, respectively. Such liabilities consisted of amounts
due to vendors for inventory purchases and technology development, external audit, legal and other expenses incurred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9. LEASES</t>
        </is>
      </c>
      <c r="B1" s="2" t="inlineStr">
        <is>
          <t>12 Months Ended</t>
        </is>
      </c>
    </row>
    <row r="2">
      <c r="B2" s="2" t="inlineStr">
        <is>
          <t>Sep. 30, 2020</t>
        </is>
      </c>
    </row>
    <row r="3">
      <c r="A3" s="3" t="inlineStr">
        <is>
          <t>Leases [Abstract]</t>
        </is>
      </c>
    </row>
    <row r="4">
      <c r="A4" s="4" t="inlineStr">
        <is>
          <t>LEASES</t>
        </is>
      </c>
      <c r="B4" s="4" t="inlineStr">
        <is>
          <t xml:space="preserve">The
Company has entered into operating leases for office and development facilities. These leases have terms which range from two
to three years and include options to renew. These operating leases are listed as separate line items on the Company's September
30, 2020 and September 30, 2019 Consolidated Balance Sheets and represent the Company’s right to use the underlying asset
for the lease term. The Company’s obligation to make lease payments are also listed as separate line items on the Company's
September 30, 2020 and 2019 Consolidated Balance Sheets. Based on the present value of the lease payments for the remaining lease
term of the Company's existing leases, the Company recognized right-of-use assets and lease liabilities for operating leases of
approximately $250,000 on October 1, 2018. Operating lease right-of-use assets and liabilities commencing after October 1, 2018
are recognized at commencement date based on the present value of lease payments over the lease term. During the year ended September
30, 2020 and 2019, the Company had one lease expire and recognized the rent payments as an expense in the current period. As of
September 30, 2020 and 2019, total right-of-use assets and operating lease liabilities for remaining long term lease was approximately
$132,000 and $246,000, respectively. In the year ended September 30, 2020 and 2019, the Company recognized approximately $136,718
and $133,996, respectively in total lease costs for the leases. Because
the rate implicit in each lease is not readily determinable, the Company uses its incremental borrowing rate to determine the
present value of the lease payments. Information
related to the Company's operating right-of-use assets and related lease liabilities as of and for the year ended September 30,
2020 was as follows:
Cash
paid for ROU operating lease liability $136,738 Weighted-average
remaining lease term 1.3 years Weighted-average
discount rate 7% The
minimum future lease payments as of September 30, 2020 are as follows:
Year $
2021 $ 113,553
2022 23,968
Imputed
interest (5,486)
Total
lease liability $ 132,0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0. CONVERTIBLE NOTES PAYABLE AND NOTE PAYABLE</t>
        </is>
      </c>
      <c r="B1" s="2" t="inlineStr">
        <is>
          <t>12 Months Ended</t>
        </is>
      </c>
    </row>
    <row r="2">
      <c r="B2" s="2" t="inlineStr">
        <is>
          <t>Sep. 30, 2020</t>
        </is>
      </c>
    </row>
    <row r="3">
      <c r="A3" s="3" t="inlineStr">
        <is>
          <t>Debt Disclosure [Abstract]</t>
        </is>
      </c>
    </row>
    <row r="4">
      <c r="A4" s="4" t="inlineStr">
        <is>
          <t>CONVERTIBLE NOTES PAYABLE AND NOTE PAYABLE</t>
        </is>
      </c>
      <c r="B4" s="4" t="inlineStr">
        <is>
          <t>Convertible
notes payable as of September 30, 2020 and 2019 consisted of the following: Convertible
Promissory Notes with Clayton A. Struve The
Company owes Clayton A. Struve $1,071,000 under convertible promissory or OID notes. The Company recorded accrued interest of
$71,562 and $62,171 as of September 30, 2020 and 2019, respectively. On May 8, 2019, the Company signed Amendment 2 to the convertible
promissory or OID notes, extending the due dates to September 30, 2019. On November 26, 2019, the Company signed Amendments to
the convertible promissory or OID notes, extending the due dates to June 30, 2020. Mr. Struve also invested $1,000,000 in the
May 2019 Debt Offering. On May 11, 2020, the Company signed Amendments to the convertible promissory or OID notes, extending the
due dates to September 30, 2020. On December 23, 2020, the Company signed Amendments to the convertible promissory or OID notes,
extending the due dates to March 31, 2021. Convertible
Redeemable Promissory Notes with Ronald P. Erickson and J3E2A2Z On
March 16, 2018,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common stock of the Company for a period of five years.
The initial exercise price of the warrants described above is $0.50 per share, also subject to certain adjustments. The warrants
were valued at $110,545. Because the note is immediately convertible, the warrants and beneficial conversion were expensed as
interest. The Company recorded accrued interest of $73,964 as of September 30, 2019. On May 8, 2019, the Company signed Amendment
1 to the convertible redeemable promissory notes, extending the due dates to September 30, 2019 and increasing the interest rate
to 6%. On November 26, 2019, the Company signed Amendment 2 to the convertible promissory or OID notes, extending the due dates
to March 31, 2020. On May 11, 2020, the Company signed Amendment 3 to the convertible promissory or OID notes, extending the due
dates to September 30, 2020. On December 8, 2020, the Company signed Amendment 4 to the convertible promissory or OID notes, extending
the due dates to March 31, 2021. Convertible
Debt Offering which Closed May 28, 2019 On
May 28, 2019, the Company closed additional rounds of a debt offering and received gross proceeds of $4,242,515 in exchange for
issuing Subordinated Convertible Notes (the “Convertible Notes”) and Warrants (the “Warrants”) in a private
placement to 54 accredited investors, pursuant to a series of substantially identical Securities Purchase Agreements, Common Stock
Warrants, and related documents. The Convertible Notes will be automatically converted to Common Stock at $1.00 per share on the
one year anniversary starting on February 15, 2020. The
Convertible Notes had an original principal amount of $4,242,515 and bear annual interest of 8%. Both the principal amount and
the interest are payable on a payment-in-kind basis in shares of Common Stock of the Company (the “Common Stock”). The
Warrants were granted on a 1:0.5 basis (one-half Warrant for each full share of Common Stock into which the Convertible Notes
are convertible). The Warrants have a five-year term and an exercise price equal to 120% of the per share conversion price of
the Qualified Financing or other mandatory conversion. The
Convertible Notes are initially convertible into 4,242,515 shares of Common Stock, subject to certain adjustments, and the Warrants
are initially exercisable for 2,121,258 shares of Common Stock at an exercise price of $1.20 per share of Common Stock, also subject
to certain adjustments. In
connection with the debt offering, the placement agent for the Convertible Notes and the Warrants received a cash fee of $361,401
and warrants to purchase 542,102 shares of the Company’s common stock, all based on 8-10% of gross proceeds to the Company.
The placement agent has also received a $25,000 advisory fee. The warrants issued for these services had a fair value of $1,072,095
at the date of issuance. The fair value of the warrants was recorded as debt discount (with an offset to APIC) and will be amortized
over the one-year term of the Convertible Notes. The $361,401 cash fee was recorded as issuance costs and will be amortized over
the one-year term of the related Convertible Notes. As
part of the Purchase Agreement, the Company entered into a Registration Rights Agreement, which grants the investors “demand”
and “piggyback” registration rights to register the shares of Common Stock issuable upon the conversion of the Convertible
Notes and the exercise of the Warrants with the Securities and Exchange Commission for resale or other disposition. In addition,
the Convertible Notes are subordinated to certain senior debt of the Company pursuant to a Subordination Agreement executed by
the investors. The
Convertible Notes and Warrants were issued in transactions that were not registered under the Securities Act of 1933, as amended
(the “Act”) in reliance upon applicable exemptions from registration under Section 4(a)(2) of the Act and/or Rule
506 of SEC Regulation D under the Act. In
accordance to ASC 470-20-30, Debt with Conversion and Other Options, the guidance therein applies to both convertible debt and
other similar instruments, including convertible preferred shares. The guidance states that “the allocation of proceeds
shall be based on the relative fair values of the two instruments at time of issuance. When warrants are issued in conjunction
with a debt instrument as consideration in purchase transactions, the amounts attributable to each class of instrument issued
shall be determined separately, based on values at the time of issuance. The debt discount or premium shall be determined by comparing
the value attributed to the debt instrument with the face amount thereof. In
conjunction with the issuance of Convertible Notes and the Warrants, the Company recorded a debt discount of $2,857,960 associated
with a beneficial conversion feature on the debt, which is being accreted using the effective interest method over the one-year
term of the Convertible Notes. Intrinsic value of the beneficial conversion feature was calculated at the commitment date as the
difference between the conversion price and the fair value of the common stock into which the security is convertible, multiplied
by the number of shares into which the security is convertible. In accordance to ASC 470-20-30, if the intrinsic value of the
beneficial conversion feature is greater than the proceeds allocated to the convertible instrument, the amount of the discount
assigned to the beneficial conversion feature shall be limited to the amount of the proceeds allocated to the convertible instrument. The
Warrants were indexed to our own stock and no down round provision was identified. The Warrants were not subject to ASC 718. Therefore,
the Company concluded that based upon the conversion features, the Warrants should not be accounted for as derivative liabilities.
The fair value of the Warrants was $1,384,530 and was recorded as Debt Discount (with an offset to APIC) on the date of issuance
and amortized over the one-year term of the notes. During
the year ended September 30, 2020, the Company issued 4,581,917 shares of common stock related to the automatic conversion of
Convertible Notes and interest from a private placement to accredited investors in 2019. The Convertible Notes and interested
were automatically converted to Common Stock at $1.00 per share on the one year anniversary starting on February 15, 2020. Convertible
Debt Offering during the year ended September 30, 2020 During
the year ended September 30, 2020, the Company closed additional rounds of a debt offering and received gross proceeds of $5,639,500
in exchange for issuing Subordinated Convertible Notes and Warrants in a private placement to accredited investors, pursuant to
a series of substantially identical Securities Purchase Agreements, Common Stock Warrants, and related documents. The
Convertible Notes are initially convertible into 5,639,500 shares of Common Stock, subject to certain adjustments, and the Warrants
are initially exercisable for 2,819,750 shares of Common Stock at an exercise price of $1.20 per share of Common Stock, also subject
to certain adjustments. The
fair value of the Warrants issued to debt holders was $1,824,998 on the date of issuance and will be amortized over the one-year
term of the Convertible Notes. In
connection with the debt offering, the placement agent for the Convertible Notes and the Warrants received a cash fee of $529,965
and warrants to purchase 615,675 shares of the Company’s common stock, all based on 6.3-8%% of gross proceeds to the Company.
The warrants issued for these services had a fair value of $1,016,797 at the date of issuance. The fair value of the warrants
was recorded as debt discount (with an offset to APIC) and will be amortized over the one-year term of the Convertible Notes.
The $529,965 cash fee was recorded as issuance costs and will be amortized over the one-year term of the related Convertible Notes. The
Company recorded a debt discount of $3,766,074 associated with a beneficial conversion feature on the debt, which is being accreted
using the effective interest method over the one-year term of the Convertible Notes. During
the year ended September 30, 2020, amortization related to the 2019 and 2020 debt offerings of $5,662,690 of the beneficial conversion
feature, warrants issued to debt holders and placement agent was recognized as interest expense in the consolidated statements
of operations. Convertible
notes payable as of September 30, 2020 and 2019 are summarized below:
September
30, 2020 September
30, 2019
Convertible
note- Clayton A. Struve $ 1,071,000 $ 1,071,000
Convertible
note- Ronald P. Erickson and affiliates 1,184,066 1,184,066
2019
Convertible notes 4,242,490 4,242,515
Q1
2020 Convertible notes 520,000 -
Q2
2020 Convertible notes 195,000 -
Q3
2020 Convertible notes 4,924,500 -
Bousted
fee refund (originally booked as contra debt) 50,000 -
Less
conversions of 2019 notes (4,242,490 ) -
Less
debt discount - BCF (2,127,894 ) (1,273,692 )
Less
debt discount - warrants (1,025,512 ) (616,719 )
Less
debt discount - warrants issued for services (823,582 ) (652,919 )
$ 3,967,578 $ 3,954,251 Note
Payable On
April 30, 2020, the Company received $226,170 under the Paycheck Protection Program of the U.S. Small Business Administration’s
7(a) Loan Program pursuant to the Coronavirus, Aid, Relief and Economic Security Act (CARES Act), Pub. Law 116-136, 134 Stat.
281 (2020). During the year ended September 30, 2020, the Company recorded interest expense of $960. The Company is utilizing
the funds in accordance with the legal requirements and expects this loan to be forgiven. Until the loan is legally forgiven,
the loan balance will outstanding. The Company expects to start the application for the loan forgiveness during the three months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1. SIMPLE AGREEMENTS FOR FUTURE EQUITY</t>
        </is>
      </c>
      <c r="B1" s="2" t="inlineStr">
        <is>
          <t>12 Months Ended</t>
        </is>
      </c>
    </row>
    <row r="2">
      <c r="B2" s="2" t="inlineStr">
        <is>
          <t>Sep. 30, 2020</t>
        </is>
      </c>
    </row>
    <row r="3">
      <c r="A3" s="3" t="inlineStr">
        <is>
          <t>Debt Disclosure [Abstract]</t>
        </is>
      </c>
    </row>
    <row r="4">
      <c r="A4" s="4" t="inlineStr">
        <is>
          <t>SIMPLE AGREEMENTS FOR FUTURE EQUITY</t>
        </is>
      </c>
      <c r="B4" s="4" t="inlineStr">
        <is>
          <t>In
July 2020, Particle entered into Simple Agreements for Future Equity (“SAFE”) with twenty two accredited
investors pursuant to which Particle received $785,000 in cash in exchange for the providing the investor the right to
receive shares of the Particle stock. The Company expects to issue 981,250 shares of the Particle stock that was initially
valued at $0.80 per share. The Company paid $47,100 in broker fees which were expensed as business development expenses. The
SAFE contained a number of conversion and redemption provisions, including settlement upon liquidity or dissolution events.
The final price and shares are not known until settlement upon liquidity or dissolution events conditions are achieved. The
Company elected the fair value option of accounting for the SAF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2. EQUITY</t>
        </is>
      </c>
      <c r="B1" s="2" t="inlineStr">
        <is>
          <t>12 Months Ended</t>
        </is>
      </c>
    </row>
    <row r="2">
      <c r="B2" s="2" t="inlineStr">
        <is>
          <t>Sep. 30, 2020</t>
        </is>
      </c>
    </row>
    <row r="3">
      <c r="A3" s="3" t="inlineStr">
        <is>
          <t>Equity [Abstract]</t>
        </is>
      </c>
    </row>
    <row r="4">
      <c r="A4" s="4" t="inlineStr">
        <is>
          <t>EQUITY</t>
        </is>
      </c>
      <c r="B4" s="4" t="inlineStr">
        <is>
          <t>Authorized
Capital Stock The
Company authorized 105,000,000 shares of capital stock, of which 100,000,000 are shares of voting common stock, par value $0.001
per share, and 5,000,000 are shares preferred stock, par value $0.001 per share. Authorized
Capital Stock The
Company authorized 105,000,000 shares of capital stock, of which 100,000,000 are shares of voting common stock, par value $0.001
per share, and 5,000,000 are shares preferred stock, par value $0.001 per share. As
of September 30, 2020, the Company had 24,804,874 shares of common stock issued and outstanding, held by 123 stockholders of record.
The number of stockholders, including beneficial owners holding shares through nominee names, is approximately 2,300. Each share
of common stock entitles its holder to one vote on each matter submitted to the stockholders for a vote, and no cumulative voting
for directors is permitted. Stockholders do not have any preemptive rights to acquire additional securities issued
by the Company. As of September 30, 2020, there were options outstanding for the purchase of 4,805,000 common shares
(including unearned stock option grants totaling 2,630,000 shares related to performance targets), warrants for the purchase of
20,016,367 common shares, and 8,108,356 shares of the Company’s common stock issuable upon the conversion of Series
C and Series D Convertible Preferred Stock. In addition, the Company currently has 14,659,764 common shares (9,020,264 common
shares at the current price of $0.25 per share and 5,639,500 common shares at the current price of $1.00 per share) and are issuable
upon conversion of convertible debentures of $7,894,566. All of which could potentially dilute future earnings per share. Voting
Preferred Stock The
Company is authorized to issue up to 5,000,000 shares of preferred stock with a par value of $0.001. Series
A Preferred Stock There
are 23,334 shares of Series A Preferred shares authorized. Series A Preferred is entitled to the number of votes equal to the
number of whole shares of common stock into which the shares of Series A Preferred held by such holder are then convertible as
of the applicable record date. The Series A Preferred was not be redeemable without the consent of the holder. On
January 29, 2019, a holder of Series A Preferred Stock converted 20,000 shares into 80,000 shares of common stock. There are no
Series A Preferred Stock outstanding as of January 29, 2019. On
December 14, 2020, the Company cancelled the Certificate of Designations for the Series A Preferred Stock. Series
C and D Preferred Stock and Warrants On
August 5, 2016, the Company closed a Series C Preferred Stock and Warrant Purchase Agreement with Clayton A. Struve, an accredited
investor for the purchase of $1,250,000 of preferred stock with a conversion price of $0.70 per share. The preferred stock has
a yield of 8% and an ownership blocker of 4.99%. In addition, Mr. Struve received a five-year warrant to acquire 1,785,714 shares
of common stock at $0.70 per share. On August 14, 2017, the price of the Series C Stock were adjusted to $0.25 per share pursuant
to the documents governing such instruments. On September 30, 2020 and September 30, 2019 there are 1,785,715 Series C Preferred
shares outstanding. As
of September 30, 2020, and September 30, 2019, the Company has 1,016,014 of Series D Preferred Stock outstanding with Clayton
A. Struve, an accredited investor. On August 14, 2017, the price of the Series D Stock were adjusted to $0.25 per share pursuant
to the documents governing such instruments. The
Series D Preferred Stock is convertible into shares of common stock at a price of $0.25 per share or by multiplying the number
of Series D Preferred Stock shares by the stated value and dividing by the conversion price then in effect, subject to certain
diluted events, and has the right to vote the number of shares of common stock the Series D Preferred Stock would be issuable
on conversion, subject to a 4.99% blocker. The Preferred Series D has an annual yield of 8% The Series D Preferred Stock is convertible
into shares of common stock at a price of $0.25 per share or by multiplying the number of Series D Preferred Stock shares by the
stated value and dividing by the conversion price then in effect, subject to certain diluted events, and has the right to vote
the number of shares of common stock the Series D Preferred Stock would be issuable on conversion, subject to a 4.99% blocker.
The Preferred Series D has an annual yield of 8% if and when dividends are declared. Series
F Preferred Stock On
August 1, 2018, the Company filed with the State of Nevada a Certificate of Designation establishing the Designations, Preferences,
Limitations and Relative Rights of Series F Preferred Stock. The Designation authorized 500 shares of Series F Preferred Stock.
The Series F Preferred Stock shall only be issued to the current Board of Directors on the date of the Designation’s filing
and is not convertible into common stock. As set forth in the Designation, the Series F Preferred Stock has no rights to dividends
or liquidation preference and carries rights to vote 100,000 shares of common stock per share of Series F upon a Trigger Event,
as defined in the Designation. A Trigger Event includes certain unsolicited bids, tender offers, proxy contests, and significant
share purchases, all as described in the Designation. Unless and until a Trigger Event, the Series F shall have no right to vote.
The Series F Preferred Stock shall remain issued and outstanding until the date which is 731 days after the issuance of Series
F Preferred Stock (“Explosion Date”), unless a Trigger Event occurs, in which case the Explosion Date shall be extended
by 183 days. As of September 30, 2020 and September 30, 2019, there are no Series F shares outstanding. Securities
Subject to Price Adjustments In
the future, if the Company sells its common stock at a price below $0.25 per share, the exercise price of 8,108,356 outstanding
shares of Series C and D Preferred Stock that adjust below $0.25 per share pursuant to the documents governing such instruments.
In addition, the conversion price of Convertible Notes Payable of $7,894,566 or 14,659,764 common shares (9,020,264 common shares
at the current price of $0.25 per share and 5,639,500 common shares at the current price of $1.00 per share) and the exercise
price of additional outstanding warrants to purchase 12,588,286 shares of common stock would adjust below $0.25 per share pursuant
to the documents governing such instruments. Warrants totaling 5,191,636 would adjust below $1.20 per share pursuant to the documents
governing such instruments. Common
Stock All
of the offerings and sales described below were deemed to be exempt under Rule 506 of Regulation D and/or Section 4(a)(2) of the
Securities Act. No advertising or general solicitation was employed in offering the securities, the offerings and sales were made
to a limited number of persons, all of whom were accredited investors and transfer was restricted by the company in accordance
with the requirements of Regulation D and the Securities Act. All issuances to accredited and non-accredited investors were structured
to comply with the requirements of the safe harbor afforded by Rule 506 of Regulation D, including limiting the number of non-accredited
investors to no more than 35 investors who have sufficient knowledge and experience in financial and business matters to make
them capable of evaluating the merits and risks of an investment in our securities. On
November 9, 2019, a former employee exercised stock option grants on a cashless basis. The former employee received 73,191 shares
of common stock for vested stock option grants. The stock option grant had an exercise price of $0.25 per share. During
the year ended September 30, 2020, the Company issued 550,000 shares of restricted common stock for services. The shares were
issued were valued at $1.90 per share, the market price of our common stock, or $1,045,000. During
the year ended September 30, 2020, the Company issued 4,581,917 shares of common stock related to the automatic conversion of
Convertible Notes and interest from a private placement to accredited investors in 2019. The Convertible Notes and interested
were automatically converted to Common Stock at $1.00 per share on the one year anniversary starting on February 15, 2020. During
the year ended September 30, 2020, the Company issued 733,588 shares of common stock at $0.889 per share related to the exercise
of warrants. On
July 1, 2020, the Company entered into a Settlement Agreement and General Mutual Release with a shareholder of the Company. On
July 6, 2020, the shareholder paid $125,000 us and we issued 500,000 shares of common stock. We accrued for the loss on debt settlement
of $825,000 as of June 30, 2020 which represents the difference between the fair market value of the stock and $125,000 paid by
the shareholder. The
following equity issuances occurred during the year ended September 30, 2019: During
the year ended September 30, 2019, the Company issued 509,656 shares of common stock at $0.25 per share to consultants and investors
related to the cashless exercise of warrants. During
the year ended September 30, 2019, the Company issued 145,000 shares of common stock for services provided by two consultants.
The common stock was valued at the daily trading price of totaling $246,900 or $1.703 per share. On
January 2, 2019, the Company issued 100,000 shares of common stock for services provided to Ronald P. Erickson. The shares were
valued at $102,000 or $1.02 per share. On
January 29, 2019, a holder of Series A Preferred Stock converted 20,000 shares into 80,000 shares of common stock. Warrants
to Purchase Common Stock The
following warrant transactions occurred during the year ended September 30, 2020: During
the year ended September 30, 2020, the Company issued 733,588 shares of common stock at $0.952 per share and cancelled warrants
to purchase 507,560 shares of common stock at $$1.120 per share to related to the exercise of warrants. During
the year ended September 30, 2020, the Company issued 75,000 shares of common stock at $1.95 per share. The warrant was valued
at $1.770 per share. Convertible
Debt Offering Warrants The
Warrants issued for the 2020 convertible Debt Offering were granted on a 1:0.5 basis (one-half Warrant for each full share of
Common Stock into which the Convertible Notes are convertible). The Warrants have a five-year term and an exercise price equal
to 120% of the per share conversion price of the Qualified Financing or other mandatory conversion. Warrants
issued in connection with 2020 convertible debt offering are initially exercisable for 2,819,750 shares of Common Stock at an
exercise price of $1.20 per share of Common Stock, also subject to certain adjustments. In
connection with the 2020 convertible debt offering, the placement agent for the Convertible Notes and the Warrants received warrants
to 615,675 shares of the Company’s common stock, all based on 8% of gross proceeds to the Company. The
following warrants were issued during the year ended September 30, 2019: The
Company cancelled warrants to purchase 70,011 shares of common stock at $3.08 per share to consultants and investors related to
the cashless exercise of warrants or expiration of warrants. The
Company issued warrants to purchase 70,000 shares of common stock at $1.61 to $2.72 per share to three consultants. The warrants
were valued at $30,325 or $1.989 per share. The warrants expire during the first quarter of 2024. The
Company increased warrants by 120,000 shares at $0.25 per shares related to the June 28, 2019 exercise of warrants by a holder
of Series A Preferred Stock. Private
Placement Warrants The
Warrants issued for the private placements discussed above were granted on a 1:0.5 basis (one-half Warrant for each full share
of Common Stock into which the Convertible Notes are convertible). The Warrants have a five-year term and an exercise price equal
to 120% of the per share conversion price of the Qualified Financing or other mandatory conversion. Warrants
are initially exercisable for 2,121,258 shares of Common Stock at an exercise price of $1.20 per share of Common Stock, also subject
to certain adjustments. In
connection with the private placement, the placement agent for the Convertible Notes and the Warrants received warrants to purchase
542,102 shares of the Company’s common stock, all based on 8-10% of gross proceeds to the Company. A
summary of the warrants outstanding as of September 30, 2020 were as follows:
September
30, 2020
Weighted
Average
Exercise
Shares Price
Outstanding
at beginning of period 17,747,090 $ 0.455
Issued 3,510,425 1.216
Exercised (733,588 ) (0.952 )
Forfeited (507,560 ) (1.120 )
Expired - -
Outstanding
at end of period 20,016,367 $ 0.556
Exerciseable
at end of period 20,016,367 The
following table summarizes information about warrants outstanding and exercisable as of September 30, 2020:
September
30, 2020
Weighted Weighted Weighted
Average Average Average
Number
of Remaining Exercise Shares Exercise
Warrants Life
( In Years) Price Exerciseable Price
13,133,286 1.76 $ 0.250 13,133,286 $ 0.250
714,286 0.83 0.700 714,286 0.700
882,159 1.12 1.000 882,159 1.000
5,191,636 4.12 1.20-1.50 5,191,636 1.20-1.50
95,000 4.19 2.00-4.08 95,000 2.34-4.08
20,016,367 3.04 $ 0.556 20,016,367 $ 0.556
The
significant weighted average assumptions relating to the valuation of the Company’s warrants for the year ended September
30, 2020 were as follows:
Assumptions
Dividend
yield 0%
Expected
life 5
years
Expected
volatility 176%-177%
Risk
free interest rate 1.51%-1.71% There
were vested and in the money warrants of 19,996,367 with an aggregate intrinsic value of $35,329,98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3. STOCK INCENTIVE PLAN</t>
        </is>
      </c>
      <c r="B1" s="2" t="inlineStr">
        <is>
          <t>12 Months Ended</t>
        </is>
      </c>
    </row>
    <row r="2">
      <c r="B2" s="2" t="inlineStr">
        <is>
          <t>Sep. 30, 2020</t>
        </is>
      </c>
    </row>
    <row r="3">
      <c r="A3" s="3" t="inlineStr">
        <is>
          <t>Equity [Abstract]</t>
        </is>
      </c>
    </row>
    <row r="4">
      <c r="A4" s="4" t="inlineStr">
        <is>
          <t>STOCK INCENTIVE PLAN</t>
        </is>
      </c>
      <c r="B4" s="4" t="inlineStr">
        <is>
          <t>Know
Labs, Inc. On
January 23, 2019, the Board approved an amendment to its 2011 Stock Incentive Plan increasing the number of shares of common
stock reserved under the Incentive Plan from 2,200,000 to 2,500,000 to common shares. On May 22, 2019, the Compensation
Committee approved an amendment to its 2011 Stock Incentive Plan increasing the number of shares of common stock reserved
under the Incentive Plan from 2,500,000 to 3,000,000 to common shares. See Note 18 for increase in option pool
subsequent to September 30, 2020. Determining
Fair Value under ASC 718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The
Company had the following stock option transactions during the year ended September 30, 2020: During
the year ended September 30, 2020, the Company granted stock option grants to executives, directors and consultants for 3,085,000
shares with a weighted average exercise price of $1.142 per share. The grants expire in five years and generally vest quarterly
over four years. Stock option grants totaling 2,630,000 shares of common stock are performance stock option grants and are not
vested until the performance is achieved. During
the year ended September 30, 2020, executives and employees voluntarily cancelled stock option grants for 2,739,477 shares with
a weighted average exercise price of $2.593 per share. On
November 9, 2019, a former employee exercised stock option grants on a cashless basis. The former employee received 73,191 shares
of common stock for vested stock option grants totaling 93,750 shares. The stock option grant had an exercise price of $0.25 per
share. There
are currently 4,805,000 (including unearned stock option grants totaling 2,630,000 shares related to performance targets)
options to purchase common stock at an average exercise price of $1.161 per share outstanding as of September 30, 2020 under the
2011 Stock Incentive Plan. The Company recorded $868,314 and $1,141,674 of compensation expense, net of related tax effects, relative
to stock options for the years ended September 30, 2020 and 2019 and in accordance with ASC 718. As of September 30, 2020, there
is approximately $361,947, net of forfeitures, of total unrecognized costs related to employee granted stock options that are
not vested. These costs are expected to be recognized over a period of approximately 3.67 years. The
Company had the following stock option transactions during the year ended September 30, 2019: On
October 31, 2018, the Board awarded stock option grants to two directors to acquire 50,000 shares each of the Company’s
common stock. The grants had an exercise price of $3.03 per share and expire on October 31, 2023. The grants vested immediately. On
October 31, 2018, the Board awarded Phillip A. Bosua a stock option grant to acquire 1,000,000 shares of the Company’s common
which vests upon approval of the Company’s blood glucose measurement technology by the U.S. Food and Drug Administration.
The grants had an exercise price of $3.03 per share and expire on October 31, 2023. On
October 31, 2018, the Board awarded Ronald P Erickson a stock option grant to acquire 1,000,000 shares of the Company’s
common which vests upon the Company’s successful listing of its Common Stock on NASDAQ or the New York Stock Exchange (including
the NYSE American Market). The grant had an exercise price of $3.03 per share and expires on October 31, 2023. On
March 26, 2019, the Board awarded two employees stock option grants totaling 260,000 shares of the Company’s common which
vests upon approval of the Company’s blood glucose measurement technology by the U.S. Food and Drug Administration. The
grant had an exercise price of $1.50 per share and expires on March 26, 2024. During
April 2019, the Board awarded stock option grants to two employees and a consultant to acquire 185,000 shares of the Company’s
common stock. The grants had an exercise price from $1.39 per share to $1.90 per share and expire during April 2024. Grants totaling
10,000 common shares vested immediately and grants totaling 50,000 vests quarterly over three years. Grants totaling 125,000 common
shares vest quarterly over four years, with no vesting during the first six months. On
April 15, 2019, the Board awarded an employee was granted a stock option grant to acquire 50,000 shares of the Company’s
common which vests upon approval of the Company’s blood glucose measurement technology by the U.S. Food and Drug Administration.
The grants had an exercise price of $1.50 per share and expire on April 15, 2024. During
July and August of 2019, the Board awarded stock option grants to four consultants to acquire 275,000 shares of the Company’s
common stock. The grants have an exercise price from $1.34 per share to $1.40 per share and expire during July and August 2024.
Grants totaling 10,000 common shares vested immediately and grants totaling 50,000 vest quarterly over three years. Grants totaling
15,000 common shares vest monthly over six months. A grant of 100,000 shares of common stock vests quarterly over four years,
with no vesting during the first six months. A grant for 100,000 shares of common stock vests quarterly over four years, with
no vesting during the first six months. A grant for 100,000 shares of common stock vests upon approval of the Company’s
blood glucose measurement technology by the U.S. Food and Drug Administration. During
the year ended September 30, 2019, the Board four employees a stock option grants to acquire 125,000 shares of the Company’s
Common stock for each $1,000,000 raised by the Company in revenue generated in a planned Kickstarter campaign at a price range
for $1.50 to $3.03 per share. During the year ended September 30, 2019, the Company recently decided that it would not undertake
a Kickstarter campaign. Options are expected to be cancelled or have alternative Company milestones. During
the year ended September 2019, stock option grants for 520,000 shares of common stock with an exercise price ranging from $3.03
to $4.20 per share were forfeited. Stock
option activity for the years ended September 30, 2020 and 2019 was as follows:
Weighted
Average
Options Exercise
Price $
Outstanding
as of September 30, 2018 2,182,668 $ 1.698 $ 3,706,519
Granted
2,870,000 2.615 7,504,850
Exercised
- - -
Forfeitures
(520,000 ) (3.906 ) (2,031,000 )
Outstanding
as of September 30, 2019 4,532,668 2.025 9,180,369
Granted
3,085,000 1.142 3,522,400
Exercised
(73,191 ) (0.250 ) (18,298 )
Forfeitures
(2,739,477 ) (2.593 ) (7,103,921 )
Outstanding
as of September 30, 2020 4,805,000 $ 1.161 $ 5,580,550
The
following table summarizes information about stock options outstanding and exercisable as of September 30, 2020:
Weighted Weighted Weighted
Average Average Average
Range
of Number Remaining
Life Exercise
Price Number Exercise
Price
Exercise
Prices Outstanding In
Years Outstanding Exerciseable Exerciseable
$ 0.25 230,000 2.71 $ 0.250 129,375 $ 0.250
1.10-1.25 2,940,000 4.10 1.10 306,250 1.103
1.28-1.52 1,500,000 4.10 1.33 695,313 1.310
1.79-2.25 135,000 3.75 1.37 66,250 1.961
4,805,000 3.67 $ 1.161 1,197,188 $ 1.158 There
were in the money stock option grants of 4,805,000 shares as of September 30, 2020 with an aggregate intrinsic value of $5,446,854. Particle,
Inc. On
May 21, 2020, Particle approved a 2020 Stock Incentive Plan and reserved 8,000,000 shares under the Plan. The Plan requires vesting
annually over four years, with no vesting in the first two quarters. During
July 2020, Particle approved stock option grants to non-executive employees and consultants totaling 2,250,000 shares at an average
of $0.147 per share. The stock option grants vest annually over four years, with no vesting in the first two quarters. On
July 2, 2020, Particle approved stock option grants for 1,500,000 shares at $0.10 per share to both Phillip A. Bosua and Ronald
P. Erickson. The stock option grants vest (i) 33.3% upon issuance; (ii) 33.3% after the first sale; and (iii) 33.4% after one
million in sales are achieved. The 500,000 vests stock option grants for both Mr. Bosua and Erickson were valued at $0.788 per
share or $394,000. The
Company recorded $833,771 and $0 of compensation expense, net of related tax effects, relative to stock options for the years
ended September 30, 2020 and 2019 and in accordance with ASC 718. As of September 30, 2020, there is approximately $840,729, net
of forfeitures, of total unrecognized costs related to employee granted stock options that are not vested. These costs are expected
to be recognized over a period of approximately 3.77 years. The
following table summarizes information about Particle stock options outstanding and exercisable as of September 30, 2020:
Weighted Weighted
Average Weighted Average
Range
of Number Remaining
Life Average Number Exercise
Price
Exercise
Prices Outstanding In
Years Exercise
Price Exerciseable Exerciseable
$ 0.10 5,100,000 4.76 $ 0.10 1,116,170 $ 0.10
0.80 150,000 5.00 $ 0.80 - -
5,250,000 4.77 $ 0.12 1,116,170 $ 0.10 There
were in the money stock option grants of 1,116,170 shares as of September 30, 2020 with an aggregate intrinsic value of $758,9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 and cash equivalents</t>
        </is>
      </c>
      <c r="B3" s="5" t="n">
        <v>4298179</v>
      </c>
      <c r="C3" s="5" t="n">
        <v>1900836</v>
      </c>
    </row>
    <row r="4">
      <c r="A4" s="4" t="inlineStr">
        <is>
          <t>Accounts receivable, net of allowance of $0 and $40,000, respectively</t>
        </is>
      </c>
      <c r="B4" s="6" t="n">
        <v>0</v>
      </c>
      <c r="C4" s="6" t="n">
        <v>63049</v>
      </c>
    </row>
    <row r="5">
      <c r="A5" s="4" t="inlineStr">
        <is>
          <t>Prepaid expenses</t>
        </is>
      </c>
      <c r="B5" s="6" t="n">
        <v>0</v>
      </c>
      <c r="C5" s="6" t="n">
        <v>6435</v>
      </c>
    </row>
    <row r="6">
      <c r="A6" s="4" t="inlineStr">
        <is>
          <t>Inventories, net</t>
        </is>
      </c>
      <c r="B6" s="6" t="n">
        <v>0</v>
      </c>
      <c r="C6" s="6" t="n">
        <v>7103</v>
      </c>
    </row>
    <row r="7">
      <c r="A7" s="4" t="inlineStr">
        <is>
          <t>Total current assets</t>
        </is>
      </c>
      <c r="B7" s="6" t="n">
        <v>4298179</v>
      </c>
      <c r="C7" s="6" t="n">
        <v>1977423</v>
      </c>
    </row>
    <row r="8">
      <c r="A8" s="4" t="inlineStr">
        <is>
          <t>PROPERTY AND EQUIPMENT, NET</t>
        </is>
      </c>
      <c r="B8" s="6" t="n">
        <v>128671</v>
      </c>
      <c r="C8" s="6" t="n">
        <v>130472</v>
      </c>
    </row>
    <row r="9">
      <c r="A9" s="3" t="inlineStr">
        <is>
          <t>OTHER ASSETS</t>
        </is>
      </c>
    </row>
    <row r="10">
      <c r="A10" s="4" t="inlineStr">
        <is>
          <t>Intangible assets, net</t>
        </is>
      </c>
      <c r="B10" s="6" t="n">
        <v>101114</v>
      </c>
      <c r="C10" s="6" t="n">
        <v>274446</v>
      </c>
    </row>
    <row r="11">
      <c r="A11" s="4" t="inlineStr">
        <is>
          <t>Other assets</t>
        </is>
      </c>
      <c r="B11" s="6" t="n">
        <v>25180</v>
      </c>
      <c r="C11" s="6" t="n">
        <v>13766</v>
      </c>
    </row>
    <row r="12">
      <c r="A12" s="4" t="inlineStr">
        <is>
          <t>Operating lease right of use asset</t>
        </is>
      </c>
      <c r="B12" s="6" t="n">
        <v>129003</v>
      </c>
      <c r="C12" s="6" t="n">
        <v>243526</v>
      </c>
    </row>
    <row r="13">
      <c r="A13" s="4" t="inlineStr">
        <is>
          <t>TOTAL ASSETS</t>
        </is>
      </c>
      <c r="B13" s="6" t="n">
        <v>4682147</v>
      </c>
      <c r="C13" s="6" t="n">
        <v>2639633</v>
      </c>
    </row>
    <row r="14">
      <c r="A14" s="3" t="inlineStr">
        <is>
          <t>CURRENT LIABILITIES:</t>
        </is>
      </c>
    </row>
    <row r="15">
      <c r="A15" s="4" t="inlineStr">
        <is>
          <t>Accounts payable - trade</t>
        </is>
      </c>
      <c r="B15" s="6" t="n">
        <v>487810</v>
      </c>
      <c r="C15" s="6" t="n">
        <v>810943</v>
      </c>
    </row>
    <row r="16">
      <c r="A16" s="4" t="inlineStr">
        <is>
          <t>Accounts payable - related parties</t>
        </is>
      </c>
      <c r="B16" s="6" t="n">
        <v>5687</v>
      </c>
      <c r="C16" s="6" t="n">
        <v>7048</v>
      </c>
    </row>
    <row r="17">
      <c r="A17" s="4" t="inlineStr">
        <is>
          <t>Accrued expenses</t>
        </is>
      </c>
      <c r="B17" s="6" t="n">
        <v>401178</v>
      </c>
      <c r="C17" s="6" t="n">
        <v>460055</v>
      </c>
    </row>
    <row r="18">
      <c r="A18" s="4" t="inlineStr">
        <is>
          <t>Accrued expenses - related parties</t>
        </is>
      </c>
      <c r="B18" s="6" t="n">
        <v>591600</v>
      </c>
      <c r="C18" s="6" t="n">
        <v>458500</v>
      </c>
    </row>
    <row r="19">
      <c r="A19" s="4" t="inlineStr">
        <is>
          <t>Convertible notes payable</t>
        </is>
      </c>
      <c r="B19" s="6" t="n">
        <v>3967578</v>
      </c>
      <c r="C19" s="6" t="n">
        <v>3954241</v>
      </c>
    </row>
    <row r="20">
      <c r="A20" s="4" t="inlineStr">
        <is>
          <t>Notes payable</t>
        </is>
      </c>
      <c r="B20" s="6" t="n">
        <v>226170</v>
      </c>
      <c r="C20" s="6" t="n">
        <v>0</v>
      </c>
    </row>
    <row r="21">
      <c r="A21" s="4" t="inlineStr">
        <is>
          <t>Simple Agreements for Future Equity</t>
        </is>
      </c>
      <c r="B21" s="6" t="n">
        <v>785000</v>
      </c>
      <c r="C21" s="6" t="n">
        <v>0</v>
      </c>
    </row>
    <row r="22">
      <c r="A22" s="4" t="inlineStr">
        <is>
          <t>Current portion of operating lease right of use liability</t>
        </is>
      </c>
      <c r="B22" s="6" t="n">
        <v>108779</v>
      </c>
      <c r="C22" s="6" t="n">
        <v>124523</v>
      </c>
    </row>
    <row r="23">
      <c r="A23" s="4" t="inlineStr">
        <is>
          <t>Total current liabilities</t>
        </is>
      </c>
      <c r="B23" s="6" t="n">
        <v>6573802</v>
      </c>
      <c r="C23" s="6" t="n">
        <v>5815310</v>
      </c>
    </row>
    <row r="24">
      <c r="A24" s="4" t="inlineStr">
        <is>
          <t>NON-CURRENT PORTION OF OPERATING LEASE RIGHT OF USE LIABILITY</t>
        </is>
      </c>
      <c r="B24" s="6" t="n">
        <v>23256</v>
      </c>
      <c r="C24" s="6" t="n">
        <v>121613</v>
      </c>
    </row>
    <row r="25">
      <c r="A25" s="4" t="inlineStr">
        <is>
          <t>Total non-current liabilities</t>
        </is>
      </c>
      <c r="B25" s="6" t="n">
        <v>23256</v>
      </c>
      <c r="C25" s="6" t="n">
        <v>121613</v>
      </c>
    </row>
    <row r="26">
      <c r="A26" s="4" t="inlineStr">
        <is>
          <t>COMMITMENTS AND CONTINGENCIES (Note 14)</t>
        </is>
      </c>
      <c r="B26" s="4" t="inlineStr">
        <is>
          <t xml:space="preserve"> </t>
        </is>
      </c>
      <c r="C26" s="4" t="inlineStr">
        <is>
          <t xml:space="preserve"> </t>
        </is>
      </c>
    </row>
    <row r="27">
      <c r="A27" s="3" t="inlineStr">
        <is>
          <t>STOCKHOLDERS' DEFICIT</t>
        </is>
      </c>
    </row>
    <row r="28">
      <c r="A28" s="4" t="inlineStr">
        <is>
          <t>Preferred stock</t>
        </is>
      </c>
      <c r="C28" s="6" t="n">
        <v>0</v>
      </c>
    </row>
    <row r="29">
      <c r="A29" s="4" t="inlineStr">
        <is>
          <t>Common stock - $0.001 par value, 100,000,000 shares authorized, 18,366,178 and 17,531,502 shares issued and outstanding at 9/30/2019 and 9/30/2018, respectively</t>
        </is>
      </c>
      <c r="B29" s="6" t="n">
        <v>24807</v>
      </c>
      <c r="C29" s="6" t="n">
        <v>18366</v>
      </c>
    </row>
    <row r="30">
      <c r="A30" s="4" t="inlineStr">
        <is>
          <t>Additional paid in capital</t>
        </is>
      </c>
      <c r="B30" s="6" t="n">
        <v>54023758</v>
      </c>
      <c r="C30" s="6" t="n">
        <v>39085179</v>
      </c>
    </row>
    <row r="31">
      <c r="A31" s="4" t="inlineStr">
        <is>
          <t>Accumulated deficit</t>
        </is>
      </c>
      <c r="B31" s="6" t="n">
        <v>-55966281</v>
      </c>
      <c r="C31" s="6" t="n">
        <v>-42403640</v>
      </c>
    </row>
    <row r="32">
      <c r="A32" s="4" t="inlineStr">
        <is>
          <t>Total stockholders' equity (deficit)</t>
        </is>
      </c>
      <c r="B32" s="6" t="n">
        <v>-1914911</v>
      </c>
      <c r="C32" s="6" t="n">
        <v>-3297290</v>
      </c>
    </row>
    <row r="33">
      <c r="A33" s="4" t="inlineStr">
        <is>
          <t>TOTAL LIABILITIES AND STOCKHOLDERS' DEFICIT</t>
        </is>
      </c>
      <c r="B33" s="6" t="n">
        <v>4682147</v>
      </c>
      <c r="C33" s="6" t="n">
        <v>2639633</v>
      </c>
    </row>
    <row r="34">
      <c r="A34" s="4" t="inlineStr">
        <is>
          <t>Series A Convertible Preferred Stock</t>
        </is>
      </c>
    </row>
    <row r="35">
      <c r="A35" s="3" t="inlineStr">
        <is>
          <t>STOCKHOLDERS' DEFICIT</t>
        </is>
      </c>
    </row>
    <row r="36">
      <c r="A36" s="4" t="inlineStr">
        <is>
          <t>Preferred stock</t>
        </is>
      </c>
      <c r="B36" s="6" t="n">
        <v>0</v>
      </c>
      <c r="C36" s="6" t="n">
        <v>0</v>
      </c>
    </row>
    <row r="37">
      <c r="A37" s="4" t="inlineStr">
        <is>
          <t>Series C Convertible Preferred Stock</t>
        </is>
      </c>
    </row>
    <row r="38">
      <c r="A38" s="3" t="inlineStr">
        <is>
          <t>STOCKHOLDERS' DEFICIT</t>
        </is>
      </c>
    </row>
    <row r="39">
      <c r="A39" s="4" t="inlineStr">
        <is>
          <t>Preferred stock</t>
        </is>
      </c>
      <c r="B39" s="6" t="n">
        <v>1790</v>
      </c>
      <c r="C39" s="6" t="n">
        <v>1790</v>
      </c>
    </row>
    <row r="40">
      <c r="A40" s="4" t="inlineStr">
        <is>
          <t>Series D Convertible Preferred Stock</t>
        </is>
      </c>
    </row>
    <row r="41">
      <c r="A41" s="3" t="inlineStr">
        <is>
          <t>STOCKHOLDERS' DEFICIT</t>
        </is>
      </c>
    </row>
    <row r="42">
      <c r="A42" s="4" t="inlineStr">
        <is>
          <t>Preferred stock</t>
        </is>
      </c>
      <c r="B42" s="5" t="n">
        <v>1015</v>
      </c>
      <c r="C42" s="5" t="n">
        <v>1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4. OTHER SIGNIFICANT TRANSACTIONS WITH RELATED PARTIES</t>
        </is>
      </c>
      <c r="B1" s="2" t="inlineStr">
        <is>
          <t>12 Months Ended</t>
        </is>
      </c>
    </row>
    <row r="2">
      <c r="B2" s="2" t="inlineStr">
        <is>
          <t>Sep. 30, 2020</t>
        </is>
      </c>
    </row>
    <row r="3">
      <c r="A3" s="3" t="inlineStr">
        <is>
          <t>Related Party Transactions [Abstract]</t>
        </is>
      </c>
    </row>
    <row r="4">
      <c r="A4" s="4" t="inlineStr">
        <is>
          <t>OTHER SIGNIFICANT TRANSACTIONS WITH RELATED PARTIES</t>
        </is>
      </c>
      <c r="B4" s="4" t="inlineStr">
        <is>
          <t>Related
Party Transactions with Ronald P. Erickson See
Notes 10, 13 and 15 for related party transactions with Ronald P. Erickson. On
March 16, 2018,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common stock of the Company for a period of five years.
The initial exercise price of the warrants described above is $0.50 per share, also subject to certain adjustments. The warrants
were valued at $110,545. Because the note is immediately convertible, the warrants and beneficial conversion were expensed as
interest. The Company recorded accrued interest of $73,964 as of September 30, 2019. On May 8, 2019, the Company signed Amendment
1 to the convertible redeemable promissory notes, extending the due dates to September 30, 2019 and increasing the interest rate
to 6%. On November 26, 2019, the Company signed Amendment 2 to the convertible promissory or OID notes, extending the due dates
to March 31, 2020. On May 11, 2020, the Company signed Amendment 3 to the convertible promissory or OID notes, extending the due
dates to September 30, 2020. On December 8, 2020, the Company signed Amendment 4 to the convertible promissory or OID notes, extending
the due dates to March 31, 2021. On
January 2, 2019, Mr. Erickson was issued 100,000 shares of restricted common stock at the grant date market value of $1.02 per
share. On
October 4, 2019, Ronald P. Erickson voluntarily cancelted a stock option grant for 1,000,000 shares with an exercise price of
$3.03 per share. The grant was related to performance and was not vested. On
November 4, 2019, the Company granted a stock option grant to Ronald P. Erickson for 1,200,000 shares with an exercise price of
$1.10 per share. The performance grant expires November 4, 2024 and vests upon uplisting to the NASDAQ or NYSE exchanges. On
January 1, 2020, the Company issued 100,000 shares of restricted common stock to Ronald P. Erickson. The shares were issued in
accordance with the 2011 Stock Incentive Plan and were valued at $1.90 per share, the market price of the Company’s common
stock, or $190,000. On
June 1, 2020, Mr. Erickson received a salary of $10,000 per month for work on Particle, Inc. Mr.
Erickson and/or entities with which he is affiliated also have accrued compensation, travel and interest of approximately $597,177
and $487,932 as of September 30, 2020 and 2019, respectively. On
July 2, 2020, Particle issued a stock option grant for 1,500,000 shares at $0.10 per share to Ronald P. Erickson. The stock option
grant vests (i) 33.3% upon issuance; (ii) 33.3% after the first sale; and (iii) 33.4% after one million in sales are achieved. Related
Party Transaction with Phillip A. Bosua On
October 4, 2019, Philip A. Bosua voluntarily cancelled a stock option grant for 1,000,000 shares with an exercise price of $3.03
per share. The grants was related to performance and was not vested. On
November 4, 2019, the Company granted a stock option grant to Philip A. Bosua for 1,200,000 shares with an exercise price of $1.10
per share. The performance grant expires November 4, 2024 and vests upon FDA approval of the UBAND blood glucose monitor. On
January 1, 2020, the Company issued 150,000 shares of restricted common stock to Phillip A. Bosua. The shares were issued in accordance
with the 2011 Stock Incentive Plan and were valued at $1.90 per share, the market price of the Company’s common stock, or
$285,000. On
June 1, 2020, Mr. Bosua received a salary of $10,000 per month for work on Particle, Inc. On
July 2, 2020, Particle issued a stock option grant for 1,500,000 shares at $0.10 per share to Philip A. Bosua. The stock option
grant vests (i) 33.3% upon issuance; (ii) 33.3% after the first sale; and (iii) 33.4% after one million in sales are achieved. Stock
Issuances and Cancellations to Named Executive Officers and Directors During
the year ended September 30, 2019, two directors voluntarily forfeited stock option grants for 100,000 shares of common stock
at $3.03 per share. On
November 4, 2019, the Company granted stock option grants to two directors totaling 105,000 shares with an exercise price of $1.10
per share. The stock option grants expire in five years. The stock option grants vested immediately. On
January 1, 2020, the Company issued 120,000 shares of restricted common stock to three directors. The shares were issued in accordance
with the 2011 Stock Incentive Plan and were valued at $1.90 per share, the market price of the Company’s common stock, or
$228,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5. COMMITMENTS, CONTINGENCIES AND LEGAL PROCEEDINGS</t>
        </is>
      </c>
      <c r="B1" s="2" t="inlineStr">
        <is>
          <t>12 Months Ended</t>
        </is>
      </c>
    </row>
    <row r="2">
      <c r="B2" s="2" t="inlineStr">
        <is>
          <t>Sep. 30, 2020</t>
        </is>
      </c>
    </row>
    <row r="3">
      <c r="A3" s="3" t="inlineStr">
        <is>
          <t>Commitments and Contingencies Disclosure [Abstract]</t>
        </is>
      </c>
    </row>
    <row r="4">
      <c r="A4" s="4" t="inlineStr">
        <is>
          <t>COMMITMENTS, CONTINGENCIES AND LEGAL PROCEEDINGS</t>
        </is>
      </c>
      <c r="B4" s="4" t="inlineStr">
        <is>
          <t xml:space="preserve">Legal
Proceedings The
Company may from time to time become a party to various legal proceedings arising in the ordinary course of our business. The
Company is currently not a party to any pending legal proceeding that is not ordinary routine litigation incidental to our business. Employment
Agreement with Phillip A. Bosua, Chief Executive Officer Phillip
A. Bosua was appointed our Chief Executive Officer on April 10, 2018. Previously, Mr. Bosua served as the Company’s Chief
Product Officer since August 2017. The Company entered into a Consulting Agreement with Mr. Bosua’s company, Blaze Clinical
on July 7, 2017. From September 2012 to February 2015, Mr. Bosua was the founder and Chief Executive Officer of LIFX Inc. (where
he developed and marketed an innovative “smart” light bulb) and from August 2015 until February 2016 was Vice President
Consumer Products at Soraa (which markets specialty LED light bulbs). From February 2016 to July 2017, Mr. Bosua was the founder
and CEO of RAAI, Inc. (where he continued the development of his smart lighting technology). From May 2008 to February 2013 he
was the Founder and CEO of LimeMouse Apps, a leading developer of applications for the Apple App Store. On
April 10, 2018, the Company entered into an Employment Agreement with Mr. Bosua reflecting his appointment as Chief Executive
Officer. The Employment Agreement is for an initial term of 12 months (subject to earlier termination) and will be automatically
extended for additional 12-month terms unless either party notifies the other party of its intention to terminate the Employment
Agreement with at least ninety (90) days prior to the end of the Initial Term or renewal term. Mr. Bosua was paid a base salary
of $225,000 per year, received 500,000 shares of common stock valued at $0.33 per share and may be entitled to bonuses and equity
awards at the discretion of the Board or a committee of the Board. The Employment Agreement provides for severance pay equal to
12 months of base salary if Mr. Bosua is terminated without “cause” or voluntarily terminates his employment for “good
reason.” From March 5, 2019 to May 1, 2020, the annual compensation was $240,000, and from May 5, 2020 to September 30,
2020, the annual compensation was $260,000. The Compensation Committee and the Board of Particle, Inc. compensated Phillip A.
Bosua with an annual salary of $120,000 from June 1, 2020. Employment
Agreement with Ronald P. Erickson, Chairman of the Board and Interim Chief Financial Officer On
April 10, 2018, the Company entered into an Amended Employment Agreement for Ronald P. Erickson which amends the Employment Agreement
dated July 1, 2017. The Agreement expires March 21, 2019. automatically be extended for additional one (1) year periods unless
either Party delivers written notice of such Party’s intention to terminate this Agreement at least ninety (90) days prior
to the end of the Initial Term or renewal term. Mr.
Erickson’s annual compensation was $180,000. Mr. Erickson is also entitled to receive an annual bonus and equity awards
compensation as approved by the Board. The bonus should be paid no later than 30 days following earning of the bonus. From October
1, 2018 to March 4, 2019, from March 5, 2019 to May 1, 2020, the annual compensation was $195,000, and from May 5, 2020 to September
30, 2020, the annual compensation was $215,000. The Compensation Committee and the Board of Particle Inc. compensated Ronald P.
Erickson with an annual salary of $120,000 from June 1, 2020. Mr.
Erickson will be entitled to participate in all group employment benefits that are offered by the Company to its senior executives
and management employees from time to time, subject to the terms and conditions of such benefit plans, including any eligibility
requirements. If
the Company terminates Mr. Erickson’s employment at any time prior to the expiration of the Term without Cause, as defined
in the Employment Agreement, or if Mr. Erickson terminates his employment at any time for “Good Reason” or due to
a “Disability”, Mr. Erickson will be entitled to receive (i) his Base Salary amount for one year; and (ii) medical
benefits for eighteen months. Properties
and Operating Leases The
Company is obligated under the following leases for its various facilities. Corporate
Offices On
April 13, 2017, the Company leased its executive office located at 500 Union Street, Suite 810, Seattle, Washington, USA, 98101.
The Company leases 943 square feet and the net monthly payment is $2,672. The monthly payment increases approximately 3% each
year and the lease expires on May 31, 2022. Lab
Facilities and Executive Offices On
February 1, 2019, the Company leased its lab facilities and executive offices located at 915 E Pine Street, Suite 212, Seattle,
WA 98122. The Company leases 2,642 square feet and the net monthly payment is $8,256. The monthly payment increases approximately
3% on July 1, 2019 and annually thereafter. The lease expires on June 30, 2021 and can be extended. On
June 26, 2020, the Company leased temporary lab facilities located at 3131 Western Avenue, Suite A350, Seattle, WA 98121. The
Company leased 5,707 square feet and the net monthly payment is $11,414. The lease was terminated August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6. 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The
Company has incurred losses since inception, which have generated net operating loss carryforwards. The net operating
loss carryforwards arise from United States sources. Pretax
losses arising from United States operations were approximately $4,077,000 and $2,957,000 for the years ended September 30, 2020
and 2019. The
Company has net operating loss carryforwards of approximately $36,209,000 which expire in 2021-2038. Because it is not more likely
than not that sufficient tax earnings will be generated to utilize the net operating loss carryforwards, a corresponding valuation
allowance of approximately $8,248,000 was established as of September 30, 2020. Additionally, under the Tax Reform Act of 1986,
the amounts of, and benefits from, net operating losses may be limited in certain circumstances, including a change in control. Section 382
of the Internal Revenue Code generally imposes an annual limitation on the amount of net operating loss carryforwards that may
be used to offset taxable income when a corporation has undergone significant changes in its stock ownership. There can be no
assurance that the Company will be able to utilize any net operating loss carryforwards in the future. The Company is subject
to possible tax examination for the years 2013 through 2020. For
the year ended September 30, 2020, the Company’s effective tax rate differs from the federal statutory rate principally
due to net operating losses, interest expense and warrants issued for services. The
principal components of the Company’s deferred tax assets at September 30, 2020 and 2019 are as follows:
2020 2019
U.S.
operations loss carry forward at statutory rate of 21% $ 6,536,413 $ 6,763,238
Deferred
tax assets related to timing differences-accruals 1,746,486 192,897
Total 8,282,899 6,956,135
Less
Valuation Allowance (8,248,637) (6,956,135)
Other (34,263) -
Deferred
tax liabilities (34,263) -
Net
Deferred Tax Assets - -
Change
in Valuation allowance $ (1,292,502) $ (813,996) A
reconciliation of the United States Federal Statutory rate to the Company’s effective tax rate for the years ended September
30, 2020 and 2019 are as follows:
2020 2019
Federal
Statutory Rate 21.0% 21.0%
State
Taxes 0.9% 0.0%
Meals 0.0% 0.0%
Warrants
Int. Exp. -8.8% 0.0%
PY
True-up -3.8% 0.0%
Increase
in Income Taxes Resulting from:
Change
in Valuation allowance -9.3% -21.0%
Effective
Tax Rate 0.0% 0.0% As
of September 30, 2020, there were no uncertain tax positions. Management does not anticipate any future adjustments in the next
twelve months which would result in a material change to its tax position. For the years ended September 30, 2020 and 2019, the
Company did not have any interest and penal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7. SEGMENT REPORTING</t>
        </is>
      </c>
      <c r="B1" s="2" t="inlineStr">
        <is>
          <t>12 Months Ended</t>
        </is>
      </c>
    </row>
    <row r="2">
      <c r="B2" s="2" t="inlineStr">
        <is>
          <t>Sep. 30, 2020</t>
        </is>
      </c>
    </row>
    <row r="3">
      <c r="A3" s="3" t="inlineStr">
        <is>
          <t>Segment Reporting [Abstract]</t>
        </is>
      </c>
    </row>
    <row r="4">
      <c r="A4" s="4" t="inlineStr">
        <is>
          <t>SEGMENT REPORTING</t>
        </is>
      </c>
      <c r="B4" s="4" t="inlineStr">
        <is>
          <t>The
management of the Company considers the business to have two operating segments (i) the development of the Bio-RFID™”
and “ChromaID™” technologies; (ii) Particle, Inc. technology; and (iii) TransTech, a distributor of products
for employee and personnel identification and authentication. TransTech has historically provided substantially all of the Company’s
revenues. TransTech was shut down on June 30, 2020. Particle commenced operations in the three months ended June 30, 2020. The
reporting for the year ended September 30, 2020 and 2019 was as follows (in thousands):
Segment
Gross Operating Segment
Segment Revenue Margin Profit
(Loss) Assets
Year
Ended September 30, 2020
Development
of the Bio-RFID™” and “ChromaID™” technologies $ - $ - $ (5,481 ) $ 4,360
Particle,
Inc. technology - - (1,280 ) 322
TransTech
distribution business 122 70 (65 ) -
Total
segments $ 122 $ 70 $ (6,826 ) $ 4,682
Year
Ended September 30, 2019
Development
of the Bio-RFID™” and “ChromaID™” technologies $ - $ - $ (4,935 ) $ 2,882
TransTech
distribution business 1,805 427 (78 ) 58
Total
segments $ 1,805 $ 427 $ (5,013 ) $ 2,940 During
years ended September 30, 2020 and 2019, the Company incurred non-cash expenses of $2,990,072 and $1,867,3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8. SUBSEQUENT EVENTS</t>
        </is>
      </c>
      <c r="B1" s="2" t="inlineStr">
        <is>
          <t>12 Months Ended</t>
        </is>
      </c>
    </row>
    <row r="2">
      <c r="B2" s="2" t="inlineStr">
        <is>
          <t>Sep. 30, 2020</t>
        </is>
      </c>
    </row>
    <row r="3">
      <c r="A3" s="3" t="inlineStr">
        <is>
          <t>Subsequent Events [Abstract]</t>
        </is>
      </c>
    </row>
    <row r="4">
      <c r="A4" s="4" t="inlineStr">
        <is>
          <t>SUBSEQUENT EVENTS</t>
        </is>
      </c>
      <c r="B4" s="4" t="inlineStr">
        <is>
          <t>The
Company evaluated subsequent events, for the purpose of adjustment or disclosure, up through the date the financial statements
were issued. Subsequent to September 30, 2020, there were the following material transactions that require disclosure: Convertible
Notes Dated October 17, 2019 The
Company issued 561,600 shares of common stock related to the automatic conversion of Convertible Notes and interest from a private
placement to accredited investors in 2019. The Convertible Notes and interested were automatically converted to Common Stock at
$1.00 per share on the one year anniversary. 2011
Stock Incentive Plan On
November 23, 2020, the Board of Directors increased the size of the stock available under the Stock Option Plan by 9,750,000 shares.
This increase is based on an industry peer group study. Convertible
Redeemable Promissory Notes with Ronald P. Erickson and J3E2A2Z On
December 8, 2020, the Company signed Amendment 4 to the $1,184,066 convertible promissory or OID notes, extending the due dates
to March 31, 2021. Convertible
Promissory Notes with Clayton A. Struve On
December 23, 2020, the Company signed Amendments to the $1,071,000 convertible promissory or OID notes, extending the due dates
to March 31, 2021. Stock
Option Exercises and Issuances A
consultant exercised a stock option grants on a cashless basis. The consultant received 3,750 shares of common stock for vested
stock option grants and forfeited 11,250 shares. The stock option grant had an exercise price of $1.25 per share. The
compensation committee of Particle, Inc. issued a stock option grant to a consultant for 50,000 shares of Particle common stock.
The stock option grant had an exercise price at $0.80 per share. The grant vests annually over four years after a six month cliff
vesting period. The
Compensation committee issued a stock option grant to a consultant for 140,000 shares at an exercise price of $1.24 per share.
The stock option grant expires in five years. The stock option grant vests quarterly over four years after a six month cliff vesting
period. On
December 15, 2020, the Company issued 30,000 shares each to three directors shares at an exercise price of $1.53 per share. On
December 15, 2020, the Company issued 20,000 warrants to purchase common stock each to three directors shares at $1.53 per share.
The warrants expire on December 15, 2025. On
December 15, 2020, the Company issued a warrant for to purchase common stock for 2,000,000 shares to Ronald P. Erickson at $1.53
per share. The warrants were issued for the extension of loans and deferral of other expenses. The warrant expires on December
15, 2025. On
December 15, 2020, the Company stock option grant to Ronald P. Erickson for 1,865,675 shares at an exercise price of $1.53 per
share. The stock option grant expires in five years. The stock option grants vest when earned based on certain performance criteria. On
December 15, 2020, the Company stock option grant to Phillip A. Bosua for 2,132,195 shares at an exercise price of $1.53 per share.
The stock option grant expires in five years. The stock option grants vest when earned based on certain performance criteria. Simple
Agreement for Future Equity Particle
entered into Simple Agreements for Future Equity (“SAFE”) with two accredited investors pursuant to which Particle
received $55,000 in cash in exchange for the providing the investor the right to receive shares of the Particle stock. The Company
expects to issue 44,000 shares of the Particle stock that was initially valued at $0.80 per share. The Company paid $1,800 in
broker fees which were expensed as business development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ADOPTION OF ACCOUNTING STANDARDS (Policies)</t>
        </is>
      </c>
      <c r="B1" s="2" t="inlineStr">
        <is>
          <t>12 Months Ended</t>
        </is>
      </c>
    </row>
    <row r="2">
      <c r="B2" s="2" t="inlineStr">
        <is>
          <t>Sep. 30, 2020</t>
        </is>
      </c>
    </row>
    <row r="3">
      <c r="A3" s="3" t="inlineStr">
        <is>
          <t>Accounting Policies [Abstract]</t>
        </is>
      </c>
    </row>
    <row r="4">
      <c r="A4" s="4" t="inlineStr">
        <is>
          <t>BASIS OF PRESENTATION</t>
        </is>
      </c>
      <c r="B4" s="4" t="inlineStr">
        <is>
          <t>The accompanying consolidated financial statements
include the accounts of the Company. Intercompany accounts and transactions have been eliminated. The preparation of these unaudited
condensed consolidated financial statements were prepared in conformity with U.S. generally accepted accounting principles (“GAAP”).</t>
        </is>
      </c>
    </row>
    <row r="5">
      <c r="A5" s="4" t="inlineStr">
        <is>
          <t>PRINCIPLES OF CONSOLIDATION</t>
        </is>
      </c>
      <c r="B5" s="4" t="inlineStr">
        <is>
          <t>The consolidated financial statements include
the accounts of the Company, its wholly owned subsidiaries, TransTech Systems, Inc. and RAAI Lighting, Inc., and majority-owned
subsidiary, Particle, Inc. Inter-Company items and transactions have been eliminated in consolidation. The ownership of Particle
not owned by the Company at September 30, 2020 is not material and thus no non-controlling interest is recognized.</t>
        </is>
      </c>
    </row>
    <row r="6">
      <c r="A6" s="4" t="inlineStr">
        <is>
          <t>CASH AND CASH EQUIVALENTS</t>
        </is>
      </c>
      <c r="B6" s="4" t="inlineStr">
        <is>
          <t>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At September 30, 2020, the Company had uninsured deposits in the amount of $4,048,719.</t>
        </is>
      </c>
    </row>
    <row r="7">
      <c r="A7" s="4" t="inlineStr">
        <is>
          <t>ACCOUNTS RECEIVABLE AND REVENUE</t>
        </is>
      </c>
      <c r="B7" s="4" t="inlineStr">
        <is>
          <t xml:space="preserve">The Company recognizes revenue in accordance
with ASC Topic 606, Revenue from Contracts with Customers, which requires the application of the five-step-principles-based-accounting-model
for revenue recognition. These steps include (1) a legally enforceable contract, written or unwritten is identified; (2) performance
obligations in the contracts are identified; (3) the transaction price reflecting variable consideration, if any, is identified;
(4) the transaction price is allocated to the performance obligations; and (5) revenue is recognized when the control of goods
is transferred to the customer at a particular time or over time. For TransTech, the Company extends thirty day terms to some customers.
Accounts receivable were reviewed periodically for collectability. TransTech Systems Inc. sold products directly
to customers. the products were typically sold pursuant to purchase orders placed by our customers, and our terms and conditions
of sale did not require customer acceptance. We accounted for a contract with a customer when there is a legally enforceable contract,
which could be the customer’s purchase order, the rights of the parties are identified, the contract has commercial terms,
and collectability of the contract consideration is probable. The majority of our contracts had a single performance obligation
to transfer products and are short term in nature, usually less than one year. Our revenue was measured based on the consideration
specified in the contract with each customer in exchange for transferring products that is generally based upon a negotiated, formula,
list or fixed price. Revenue is recognized when control of the promised goods is transferred to our customer, which is either upon
shipment from our dock, receipt at the customer’s dock, or removal from consignment inventory at the customer’s location,
in an amount that reflects the consideration we expected to be entitled to receive in exchange for those goods. The Company shut
down TransTech on June 30, 2020. </t>
        </is>
      </c>
    </row>
    <row r="8">
      <c r="A8" s="4" t="inlineStr">
        <is>
          <t>ALLOWANCE FOR DOUBTFUL ACCOUNTS</t>
        </is>
      </c>
      <c r="B8" s="4" t="inlineStr">
        <is>
          <t xml:space="preserve">We maintain an allowance for uncollectible accounts
receivable. It is our practice to regularly review and revise, when deemed necessary, our estimates of uncollectible accounts receivable,
which are based primarily on actual historical return rates. We record estimated uncollectible accounts receivable as selling,
general and administrative expense. As of September 30, 2020 and 2019, there was a reserve for sales returns of $0 and $40,000,
respectively, which is minimal based upon our historical experience. The Company shut down TransTech on June 30, 2020. </t>
        </is>
      </c>
    </row>
    <row r="9">
      <c r="A9" s="4" t="inlineStr">
        <is>
          <t>INVENTORIES</t>
        </is>
      </c>
      <c r="B9" s="4" t="inlineStr">
        <is>
          <t>Inventories consisted primarily of printers
and consumable supplies, including ribbons and cards, badge accessories, capture devices, and access control components held for
resale and are stated at the lower of cost or market on the first-in, first-out (“FIFO”) method. Inventories
are considered available for resale when drop shipped and invoiced directly to a customer from a vendor, or when physically received
by TransTech. The Company records a provision for excess and obsolete inventory whenever an impairment has been identified.
There is a $0 and $28,000 reserve for impaired inventory as of September 30, 2020 and 2019, respectively.</t>
        </is>
      </c>
    </row>
    <row r="10">
      <c r="A10" s="4" t="inlineStr">
        <is>
          <t>EQUIPMENT</t>
        </is>
      </c>
      <c r="B10" s="4" t="inlineStr">
        <is>
          <t xml:space="preserve">Equipment consists of machinery, leasehold improvements,
furniture and fixtures and software, which are stated at cost less accumulated depreciation and amortization. Depreciation is computed
by the straight-line method over the estimated useful lives or lease period of the relevant asset, generally 2-10 years, except
for leasehold improvements which are depreciated over 5 years. </t>
        </is>
      </c>
    </row>
    <row r="11">
      <c r="A11" s="4" t="inlineStr">
        <is>
          <t>LONG-LIVED ASSETS</t>
        </is>
      </c>
      <c r="B11" s="4" t="inlineStr">
        <is>
          <t>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t>
        </is>
      </c>
    </row>
    <row r="12">
      <c r="A12" s="4" t="inlineStr">
        <is>
          <t>INTANGIBLE ASSETS</t>
        </is>
      </c>
      <c r="B12" s="4" t="inlineStr">
        <is>
          <t>Intangible assets are capitalized and amortized
on a straight-line basis over their estimated useful life, if the life is determinable. If the life is not determinable, amortization
is not recorded. We regularly perform reviews to determine if facts and circumstances exist which indicate that the useful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t>
        </is>
      </c>
    </row>
    <row r="13">
      <c r="A13" s="4" t="inlineStr">
        <is>
          <t>RESEARCH, DEVELOPMENT, AND ENGINEERING EXPENSES</t>
        </is>
      </c>
      <c r="B13" s="4" t="inlineStr">
        <is>
          <t>Research and development expenses consist of
the cost of employees, consultants and contractors who design, engineer and develop new products and processes as well as materials,
supplies and facilities used in producing prototypes. The Company’s current research and development
efforts are primarily focused on improving our Bio-RFID technology, extending its capacity and developing new and unique applications
for this technology. As part of this effort, the Company conducts on-going laboratory testing to ensure that application methods
are compatible with the end-user and regulatory requirements, and that they can be implemented in a cost-effective manner. The
Company also is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our internal team. The Company believes that continued development
of new and enhanced technologies is essential to our future success. The Company incurred expenses of $2,033,726 and $1,257,872
for the years ended September 30, 2020 and 2019, respectively, on development activities.</t>
        </is>
      </c>
    </row>
    <row r="14">
      <c r="A14" s="4" t="inlineStr">
        <is>
          <t>Advertising</t>
        </is>
      </c>
      <c r="B14" s="4" t="inlineStr">
        <is>
          <t>Advertising costs are charged to selling, general
and administrative expenses as incurred. Advertising and marketing costs for the years ended September 30, 2020 and 2019 were $230,844
and $0, respectively.</t>
        </is>
      </c>
    </row>
    <row r="15">
      <c r="A15" s="4" t="inlineStr">
        <is>
          <t>FAIR VALUE MEASUREMENTS AND FINANCIAL INSTRUMENTS</t>
        </is>
      </c>
      <c r="B15" s="4" t="inlineStr">
        <is>
          <t>ASC
Topic 820,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September 30, 2020 and 2019 are based upon the short-term nature of the assets and liabilities. The
Company has a money market account which is considered a level 1 asset. The balance as of September 30, 2020 and 2019 was $4,252,959
and $1,901,278, respectively. The
following table represents a roll-forward of the fair value of the Simple Agreement for Future Equity (“SAFE”) for
which fair value is determined by Level 3 inputs:
Balance
as of October 1, 2019 $ -
Proceeds
from issuance of SAFE 785,000
Fair
value adjustment -
Balance
as of September 30, 2020 $ 785,000 Fair
value of the SAFE on issuance was determined to be equal to the proceeds received (see Note 11). There were no transfers among
Level 1, Level 2, or Level 3 categories in the periods presented.</t>
        </is>
      </c>
    </row>
    <row r="16">
      <c r="A16" s="4" t="inlineStr">
        <is>
          <t>DERIVATIVE FINANCIAL INSTRUMENTS</t>
        </is>
      </c>
      <c r="B16" s="4" t="inlineStr">
        <is>
          <t xml:space="preserve">Pursuant to ASC 815 “Derivatives and Hedging”,
the Company evaluates all of its financial instruments to determine if such instruments are derivatives or contain features that
qualify as embedded derivatives. The Company then determines if embedded derivative must bifurcated and separately accounted for.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The Company determined that the conversion
features for purposes of bifurcation within its currently outstanding convertible notes payable were immaterial and there was no
derivative liability to be recorded as of September 30, 2020 and 2019. </t>
        </is>
      </c>
    </row>
    <row r="17">
      <c r="A17" s="4" t="inlineStr">
        <is>
          <t>STOCK BASED COMPENSATION</t>
        </is>
      </c>
      <c r="B17" s="4" t="inlineStr">
        <is>
          <t xml:space="preserve">The
Company has share-based compensation plans under which employees, consultants, suppliers and directors may be granted restricted
stock, as well as options and warrants to purchase shares of Company common stock at the fair market value at the time of grant.
Stock-based compensation cost to employees is measured by the Company at the grant date, based on the fair value of the award,
over the requisite service period under ASC 718. For options issued to employees, the Company recognizes stock compensation costs
utilizing the fair value methodology over the related period of benefit. </t>
        </is>
      </c>
    </row>
    <row r="18">
      <c r="A18" s="4" t="inlineStr">
        <is>
          <t>CONVERTIBLE SECURITIES</t>
        </is>
      </c>
      <c r="B18" s="4" t="inlineStr">
        <is>
          <t>Based upon ASC 815-15, we have adopted a sequencing
approach regarding the application of ASC 815-40 to convertible securities.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t>
        </is>
      </c>
    </row>
    <row r="19">
      <c r="A19" s="4" t="inlineStr">
        <is>
          <t>NET LOSS PER SHARE</t>
        </is>
      </c>
      <c r="B19" s="4" t="inlineStr">
        <is>
          <t>Under the provisions of ASC 260, “Earnings
Per Share,” basic loss per common share is computed by dividing net loss available to common stock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As of September 30, 2020, there were options outstanding for the purchase of 4,805,000 common shares (including unearned stock
option grants totaling 2,630,000 shares related to performance targets), warrants for the purchase of 20,016,367 common shares,
and 8,108,356 shares of the Company’s common stock issuable upon the conversion of Series C and Series D Convertible
Preferred Stock. In addition, the Company currently has 14,659,764 common shares (9,020,264 common shares at the current price
of $0.25 per share and 5,639,500 common shares at the current price of $1.00 per share) and are issuable upon conversion of convertible
debentures of $7,894,566. All of which could potentially dilute future earnings per share but excluded from the September 30, 2020
calculation of net loss per share because their impact is antidilutive. As of September 30, 2019, there were options
outstanding for the purchase of 4,532,668 common shares (including unearned stock option grants totaling 2,410,000 and excluding
certain stock option grants for a cancelled kickstarter program), warrants for the purchase of 17,747,090 common shares, and 8,108,356 shares
of the Company’s common stock issuable upon the conversion of Series C and Series D Convertible Preferred Stock. In addition,
the Company currently has 13,262,779 common shares (9,020,264 common shares at the current price of $0.25 per share and 4,242,490
common shares at the current price of $1.00 per share) that are issuable upon conversion of convertible debentures of $6,497,581.
Issuance of more shares could potentially dilute future earnings per share but are excluded from the September 30, 2019 calculation
of net loss per share because their impact is antidilutive.</t>
        </is>
      </c>
    </row>
    <row r="20">
      <c r="A20" s="4" t="inlineStr">
        <is>
          <t>Comprehensive loss</t>
        </is>
      </c>
      <c r="B20" s="4" t="inlineStr">
        <is>
          <t>Comprehensive loss is defined as the change
in equity of a business during a period from non-owner sources. There were no differences between net loss for the years ended
September 30, 2020 and 2019 and comprehensive loss for those periods.</t>
        </is>
      </c>
    </row>
    <row r="21">
      <c r="A21" s="4" t="inlineStr">
        <is>
          <t>DIVIDEND POLICY</t>
        </is>
      </c>
      <c r="B21" s="4" t="inlineStr">
        <is>
          <t>The Company has never paid any cash dividends
and intends, for the foreseeable future, to retain any future earnings for the development of our business. Our future dividend
policy will be determined by the board of directors on the basis of various factors, including our results of operations, financial
condition, capital requirements and investment opportunities.</t>
        </is>
      </c>
    </row>
    <row r="22">
      <c r="A22" s="4" t="inlineStr">
        <is>
          <t>USE OF ESTIMATES</t>
        </is>
      </c>
      <c r="B22"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3">
      <c r="A23" s="4" t="inlineStr">
        <is>
          <t>RECENT ACCOUNTING PRONOUNCEMENTS</t>
        </is>
      </c>
      <c r="B23" s="4" t="inlineStr">
        <is>
          <t>In February 2016, the FASB issued ASU 2016-02,
Leases (Topic 842) , The Company adopted the new standard on October
1, 2019 using the modified retrospective method and the transition relief guidance provided by the FASB in ASU 2018-11, Leases
(Topic 842): Targeted Improvements. In August 2020, the FASB issued ASU No. 2020-06,
Debt – Debt with Conversion and Other Options (Subtopic 470-20) and Derivatives and Hedging – Contracts in Entity’s
Own Equity (Subtopic 815-40). Based on the Company’s review of accounting
standard updates issued since the filing of the 2020 Form 10-K, there have been no other newly issued or newly applicable accounting
pronouncements that have had, or are expected to have, a significant impact on the Company’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ADOPTION OF ACCOUNTING STANDARDS (Tables) (USD $)</t>
        </is>
      </c>
      <c r="B1" s="2" t="inlineStr">
        <is>
          <t>12 Months Ended</t>
        </is>
      </c>
    </row>
    <row r="2">
      <c r="B2" s="2" t="inlineStr">
        <is>
          <t>Sep. 30, 2020</t>
        </is>
      </c>
    </row>
    <row r="3">
      <c r="A3" s="3" t="inlineStr">
        <is>
          <t>Significant Accounting Policies Adoption Of Accounting Standards Tables</t>
        </is>
      </c>
    </row>
    <row r="4">
      <c r="A4" s="4" t="inlineStr">
        <is>
          <t>Fair value of the Simple Agreement for Future Equity</t>
        </is>
      </c>
      <c r="B4" s="4" t="inlineStr">
        <is>
          <t>Balance
as of October 1, 2019 $ -
Proceeds
from issuance of SAFE 785,000
Fair
value adjustment -
Balance
as of September 30, 2020 $ 78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FIXED ASSETS (Tables)</t>
        </is>
      </c>
      <c r="B1" s="2" t="inlineStr">
        <is>
          <t>12 Months Ended</t>
        </is>
      </c>
    </row>
    <row r="2">
      <c r="B2" s="2" t="inlineStr">
        <is>
          <t>Sep. 30, 2020</t>
        </is>
      </c>
    </row>
    <row r="3">
      <c r="A3" s="3" t="inlineStr">
        <is>
          <t>Property, Plant and Equipment [Abstract]</t>
        </is>
      </c>
    </row>
    <row r="4">
      <c r="A4" s="4" t="inlineStr">
        <is>
          <t>Schedule of property and equipment</t>
        </is>
      </c>
      <c r="B4" s="4" t="inlineStr">
        <is>
          <t xml:space="preserve">Estimated
Useful
Lives September
30, 2020 September
30, 2019
Machinery
and equipment 2-10
years $ 355,271 $ 412,238
Leasehold
improvements 2-3
years 3,612 3,612
Furniture
and fixtures 2-3
years 26,855 58,051
Software
and websites 3-
7 years - 35,830
Less:
accumulated depreciation (257,067 ) (379,259 )
$ 128,671 $ 130,4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7. INTANGIBLE ASSETS (Tables)</t>
        </is>
      </c>
      <c r="B1" s="2" t="inlineStr">
        <is>
          <t>12 Months Ended</t>
        </is>
      </c>
    </row>
    <row r="2">
      <c r="B2" s="2" t="inlineStr">
        <is>
          <t>Sep. 30, 2020</t>
        </is>
      </c>
    </row>
    <row r="3">
      <c r="A3" s="3" t="inlineStr">
        <is>
          <t>Finite-Lived Intangible Assets, Net [Abstract]</t>
        </is>
      </c>
    </row>
    <row r="4">
      <c r="A4" s="4" t="inlineStr">
        <is>
          <t>Schedule of intangible assets</t>
        </is>
      </c>
      <c r="B4" s="4" t="inlineStr">
        <is>
          <t xml:space="preserve">Estimated September
30, September
30,
Useful
Lives 2020 2019
Technology 3
years $ 520,000 $ 520,000
Less:
accumulated amortization (418,886 ) (245,554 )
Intangible
assets, net $ 101,114 $ 274,4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9. LEASES (Tables)</t>
        </is>
      </c>
      <c r="B1" s="2" t="inlineStr">
        <is>
          <t>12 Months Ended</t>
        </is>
      </c>
    </row>
    <row r="2">
      <c r="B2" s="2" t="inlineStr">
        <is>
          <t>Sep. 30, 2020</t>
        </is>
      </c>
    </row>
    <row r="3">
      <c r="A3" s="3" t="inlineStr">
        <is>
          <t>Leases [Abstract]</t>
        </is>
      </c>
    </row>
    <row r="4">
      <c r="A4" s="4" t="inlineStr">
        <is>
          <t>Schedule of minimum future lease payments</t>
        </is>
      </c>
      <c r="B4" s="4" t="inlineStr">
        <is>
          <t>Year $
2021 $ 113,553
2022 23,968
Imputed
interest (5,486)
Total
lease liability $ 132,0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0</t>
        </is>
      </c>
      <c r="C1" s="2" t="inlineStr">
        <is>
          <t>Sep. 30, 2019</t>
        </is>
      </c>
    </row>
    <row r="2">
      <c r="A2" s="3" t="inlineStr">
        <is>
          <t>CURRENT ASSETS:</t>
        </is>
      </c>
    </row>
    <row r="3">
      <c r="A3" s="4" t="inlineStr">
        <is>
          <t>Allowance for accounts receivable</t>
        </is>
      </c>
      <c r="B3" s="5" t="n">
        <v>0</v>
      </c>
      <c r="C3" s="5" t="n">
        <v>40000</v>
      </c>
    </row>
    <row r="4">
      <c r="A4" s="3" t="inlineStr">
        <is>
          <t>EQUITY (DEFICIT)</t>
        </is>
      </c>
    </row>
    <row r="5">
      <c r="A5" s="4" t="inlineStr">
        <is>
          <t>Preferred stock par value</t>
        </is>
      </c>
      <c r="B5" s="7" t="n">
        <v>0.001</v>
      </c>
      <c r="C5" s="7" t="n">
        <v>0.001</v>
      </c>
    </row>
    <row r="6">
      <c r="A6" s="4" t="inlineStr">
        <is>
          <t>Preferred stock shares authorized</t>
        </is>
      </c>
      <c r="B6" s="6" t="n">
        <v>5000000</v>
      </c>
      <c r="C6" s="6" t="n">
        <v>5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0.001</v>
      </c>
      <c r="C9" s="7" t="n">
        <v>0.001</v>
      </c>
    </row>
    <row r="10">
      <c r="A10" s="4" t="inlineStr">
        <is>
          <t>Common stock shares authorized</t>
        </is>
      </c>
      <c r="B10" s="6" t="n">
        <v>100000000</v>
      </c>
      <c r="C10" s="6" t="n">
        <v>100000000</v>
      </c>
    </row>
    <row r="11">
      <c r="A11" s="4" t="inlineStr">
        <is>
          <t>Common stock shares issued</t>
        </is>
      </c>
      <c r="B11" s="6" t="n">
        <v>24804874</v>
      </c>
      <c r="C11" s="6" t="n">
        <v>18366178</v>
      </c>
    </row>
    <row r="12">
      <c r="A12" s="4" t="inlineStr">
        <is>
          <t>Common stock shares outstanding</t>
        </is>
      </c>
      <c r="B12" s="6" t="n">
        <v>24804874</v>
      </c>
      <c r="C12" s="6" t="n">
        <v>18366178</v>
      </c>
    </row>
    <row r="13">
      <c r="A13" s="4" t="inlineStr">
        <is>
          <t>Series A Convertible Preferred Stock</t>
        </is>
      </c>
    </row>
    <row r="14">
      <c r="A14" s="3" t="inlineStr">
        <is>
          <t>EQUITY (DEFICIT)</t>
        </is>
      </c>
    </row>
    <row r="15">
      <c r="A15" s="4" t="inlineStr">
        <is>
          <t>Preferred stock par value</t>
        </is>
      </c>
      <c r="B15" s="7" t="n">
        <v>0.001</v>
      </c>
      <c r="C15" s="7" t="n">
        <v>0.001</v>
      </c>
    </row>
    <row r="16">
      <c r="A16" s="4" t="inlineStr">
        <is>
          <t>Preferred stock shares authorized</t>
        </is>
      </c>
      <c r="B16" s="6" t="n">
        <v>23334</v>
      </c>
      <c r="C16" s="6" t="n">
        <v>23334</v>
      </c>
    </row>
    <row r="17">
      <c r="A17" s="4" t="inlineStr">
        <is>
          <t>Preferred stock shares issued</t>
        </is>
      </c>
      <c r="B17" s="6" t="n">
        <v>0</v>
      </c>
      <c r="C17" s="6" t="n">
        <v>0</v>
      </c>
    </row>
    <row r="18">
      <c r="A18" s="4" t="inlineStr">
        <is>
          <t>Preferred stock shares outstanding</t>
        </is>
      </c>
      <c r="B18" s="6" t="n">
        <v>0</v>
      </c>
      <c r="C18" s="6" t="n">
        <v>0</v>
      </c>
    </row>
    <row r="19">
      <c r="A19" s="4" t="inlineStr">
        <is>
          <t>Series C Convertible Preferred Stock</t>
        </is>
      </c>
    </row>
    <row r="20">
      <c r="A20" s="3" t="inlineStr">
        <is>
          <t>EQUITY (DEFICIT)</t>
        </is>
      </c>
    </row>
    <row r="21">
      <c r="A21" s="4" t="inlineStr">
        <is>
          <t>Preferred stock par value</t>
        </is>
      </c>
      <c r="B21" s="7" t="n">
        <v>0.001</v>
      </c>
      <c r="C21" s="7" t="n">
        <v>0.001</v>
      </c>
    </row>
    <row r="22">
      <c r="A22" s="4" t="inlineStr">
        <is>
          <t>Preferred stock shares authorized</t>
        </is>
      </c>
      <c r="B22" s="6" t="n">
        <v>1785715</v>
      </c>
      <c r="C22" s="6" t="n">
        <v>1785715</v>
      </c>
    </row>
    <row r="23">
      <c r="A23" s="4" t="inlineStr">
        <is>
          <t>Preferred stock shares issued</t>
        </is>
      </c>
      <c r="B23" s="6" t="n">
        <v>1785715</v>
      </c>
      <c r="C23" s="6" t="n">
        <v>1785715</v>
      </c>
    </row>
    <row r="24">
      <c r="A24" s="4" t="inlineStr">
        <is>
          <t>Preferred stock shares outstanding</t>
        </is>
      </c>
      <c r="B24" s="6" t="n">
        <v>1785715</v>
      </c>
      <c r="C24" s="6" t="n">
        <v>1785715</v>
      </c>
    </row>
    <row r="25">
      <c r="A25" s="4" t="inlineStr">
        <is>
          <t>Series D Convertible Preferred Stock</t>
        </is>
      </c>
    </row>
    <row r="26">
      <c r="A26" s="3" t="inlineStr">
        <is>
          <t>EQUITY (DEFICIT)</t>
        </is>
      </c>
    </row>
    <row r="27">
      <c r="A27" s="4" t="inlineStr">
        <is>
          <t>Preferred stock par value</t>
        </is>
      </c>
      <c r="B27" s="7" t="n">
        <v>0.001</v>
      </c>
      <c r="C27" s="7" t="n">
        <v>0.001</v>
      </c>
    </row>
    <row r="28">
      <c r="A28" s="4" t="inlineStr">
        <is>
          <t>Preferred stock shares authorized</t>
        </is>
      </c>
      <c r="B28" s="6" t="n">
        <v>1016014</v>
      </c>
      <c r="C28" s="6" t="n">
        <v>1016014</v>
      </c>
    </row>
    <row r="29">
      <c r="A29" s="4" t="inlineStr">
        <is>
          <t>Preferred stock shares issued</t>
        </is>
      </c>
      <c r="B29" s="6" t="n">
        <v>1016004</v>
      </c>
      <c r="C29" s="6" t="n">
        <v>1016004</v>
      </c>
    </row>
    <row r="30">
      <c r="A30" s="4" t="inlineStr">
        <is>
          <t>Preferred stock shares outstanding</t>
        </is>
      </c>
      <c r="B30" s="6" t="n">
        <v>1016004</v>
      </c>
      <c r="C30" s="6" t="n">
        <v>1016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0. CONVERTIBLE NOTES PAYABLE AND NOTE PAYABLE (Tables)</t>
        </is>
      </c>
      <c r="B1" s="2" t="inlineStr">
        <is>
          <t>12 Months Ended</t>
        </is>
      </c>
    </row>
    <row r="2">
      <c r="B2" s="2" t="inlineStr">
        <is>
          <t>Sep. 30, 2020</t>
        </is>
      </c>
    </row>
    <row r="3">
      <c r="A3" s="3" t="inlineStr">
        <is>
          <t>Debt Disclosure [Abstract]</t>
        </is>
      </c>
    </row>
    <row r="4">
      <c r="A4" s="4" t="inlineStr">
        <is>
          <t>Summary of convertible notes</t>
        </is>
      </c>
      <c r="B4" s="4" t="inlineStr">
        <is>
          <t xml:space="preserve">September
30, 2020 September
30, 2019
Convertible
note- Clayton A. Struve $ 1,071,000 $ 1,071,000
Convertible
note- Ronald P. Erickson and affiliates 1,184,066 1,184,066
2019
Convertible notes 4,242,490 4,242,515
Q1
2020 Convertible notes 520,000 -
Q2
2020 Convertible notes 195,000 -
Q3
2020 Convertible notes 4,924,500 -
Bousted
fee refund (originally booked as contra debt) 50,000 -
Less
conversions of 2019 notes (4,242,490 ) -
Less
debt discount - BCF (2,127,894 ) (1,273,692 )
Less
debt discount - warrants (1,025,512 ) (616,719 )
Less
debt discount - warrants issued for services (823,582 ) (652,919 )
$ 3,967,578 $ 3,954,2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2. EQUITY (Tables)</t>
        </is>
      </c>
      <c r="B1" s="2" t="inlineStr">
        <is>
          <t>12 Months Ended</t>
        </is>
      </c>
    </row>
    <row r="2">
      <c r="B2" s="2" t="inlineStr">
        <is>
          <t>Sep. 30, 2020</t>
        </is>
      </c>
    </row>
    <row r="3">
      <c r="A3" s="3" t="inlineStr">
        <is>
          <t>Equity [Abstract]</t>
        </is>
      </c>
    </row>
    <row r="4">
      <c r="A4" s="4" t="inlineStr">
        <is>
          <t>Summary of the warrants issued</t>
        </is>
      </c>
      <c r="B4" s="4" t="inlineStr">
        <is>
          <t xml:space="preserve">September
30, 2020
Weighted
Average
Exercise
Shares Price
Outstanding
at beginning of period 17,747,090 $ 0.455
Issued 3,510,425 1.216
Exercised (733,588 ) (0.952 )
Forfeited (507,560 ) (1.120 )
Expired - -
Outstanding
at end of period 20,016,367 $ 0.556
Exerciseable
at end of period 20,016,367 </t>
        </is>
      </c>
    </row>
    <row r="5">
      <c r="A5" s="4" t="inlineStr">
        <is>
          <t>Summary of the status of the warrants outstanding</t>
        </is>
      </c>
      <c r="B5" s="4" t="inlineStr">
        <is>
          <t>September
30, 2020
Weighted Weighted Weighted
Average Average Average
Number
of Remaining Exercise Shares Exercise
Warrants Life
( In Years) Price Exerciseable Price
13,133,286 1.76 $ 0.250 13,133,286 $ 0.250
714,286 0.83 0.700 714,286 0.700
882,159 1.12 1.000 882,159 1.000
5,191,636 4.12 1.20-1.50 5,191,636 1.20-1.50
95,000 4.19 2.00-4.08 95,000 2.34-4.08
20,016,367 3.04 $ 0.556 20,016,367 $ 0.556</t>
        </is>
      </c>
    </row>
    <row r="6">
      <c r="A6" s="4" t="inlineStr">
        <is>
          <t>Weighted average assumptions relating to the valuation of the Companys warrants</t>
        </is>
      </c>
      <c r="B6" s="4" t="inlineStr">
        <is>
          <t>Assumptions
Dividend yield 0%
Expected life 5
years
Expected volatility 176%-177%
Risk free interest
rate 1.51%-1.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13. STOCK INCENTIVE PLAN (Tables)</t>
        </is>
      </c>
      <c r="B1" s="2" t="inlineStr">
        <is>
          <t>12 Months Ended</t>
        </is>
      </c>
    </row>
    <row r="2">
      <c r="B2" s="2" t="inlineStr">
        <is>
          <t>Sep. 30, 2020</t>
        </is>
      </c>
    </row>
    <row r="3">
      <c r="A3" s="4" t="inlineStr">
        <is>
          <t>Stock option activity</t>
        </is>
      </c>
      <c r="B3" s="4" t="inlineStr">
        <is>
          <t>Weighted
Average
Options Exercise
Price $
Outstanding
as of September 30, 2018 2,182,668 $ 1.698 $ 3,706,519
Granted
2,870,000 2.615 7,504,850
Exercised
- - -
Forfeitures
(520,000 ) (3.906 ) (2,031,000 )
Outstanding
as of September 30, 2019 4,532,668 2.025 9,180,369
Granted
3,085,000 1.142 3,522,400
Exercised
(73,191 ) (0.250 ) (18,298 )
Forfeitures
(2,739,477 ) (2.593 ) (7,103,921 )
Outstanding
as of September 30, 2020 4,805,000 $ 1.161 $ 5,580,550</t>
        </is>
      </c>
    </row>
    <row r="4">
      <c r="A4" s="4" t="inlineStr">
        <is>
          <t>Stock options outstanding and exercisable</t>
        </is>
      </c>
      <c r="B4" s="4" t="inlineStr">
        <is>
          <t xml:space="preserve">Weighted Weighted Weighted
Average Average Average
Range
of Number Remaining
Life Exercise
Price Number Exercise
Price
Exercise
Prices Outstanding In
Years Outstanding Exerciseable Exerciseable
$ 0.25 230,000 2.71 $ 0.250 129,375 $ 0.250
1.10-1.25 2,940,000 4.10 1.10 306,250 1.103
1.28-1.52 1,500,000 4.10 1.33 695,313 1.310
1.79-2.25 135,000 3.75 1.37 66,250 1.961
4,805,000 3.67 $ 1.161 1,197,188 $ 1.158 </t>
        </is>
      </c>
    </row>
    <row r="5">
      <c r="A5" s="4" t="inlineStr">
        <is>
          <t>Particle, Inc. technology</t>
        </is>
      </c>
    </row>
    <row r="6">
      <c r="A6" s="4" t="inlineStr">
        <is>
          <t>Stock options outstanding and exercisable</t>
        </is>
      </c>
      <c r="B6" s="4" t="inlineStr">
        <is>
          <t>Weighted Weighted
Average Weighted Average
Range
of Number Remaining
Life Average Number Exercise
Price
Exercise
Prices Outstanding In
Years Exercise
Price Exerciseable Exerciseable
$ 0.10 5,100,000 4.76 $ 0.10 1,116,170 $ 0.10
0.80 150,000 5.00 $ 0.80 - -
5,250,000 4.77 $ 0.12 1,116,170 $ 0.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16. INCOME TAXES (Tables)</t>
        </is>
      </c>
      <c r="B1" s="2" t="inlineStr">
        <is>
          <t>12 Months Ended</t>
        </is>
      </c>
    </row>
    <row r="2">
      <c r="B2" s="2" t="inlineStr">
        <is>
          <t>Sep. 30, 2020</t>
        </is>
      </c>
    </row>
    <row r="3">
      <c r="A3" s="3" t="inlineStr">
        <is>
          <t>Income Tax Disclosure [Abstract]</t>
        </is>
      </c>
    </row>
    <row r="4">
      <c r="A4" s="4" t="inlineStr">
        <is>
          <t>Schedule of components of the Company's deferred tax assets</t>
        </is>
      </c>
      <c r="B4" s="4" t="inlineStr">
        <is>
          <t>2020 2019
U.S.
operations loss carry forward at statutory rate of 21% $ 6,536,413 $ 6,763,238
Deferred
tax assets related to timing differences-accruals 1,746,486 192,897
Total 8,282,899 6,956,135
Less
Valuation Allowance (8,248,637) (6,956,135)
Other (34,263) -
Deferred
tax liabilities (34,263) -
Net
Deferred Tax Assets - -
Change
in Valuation allowance $ (1,292,502) $ (813,996)</t>
        </is>
      </c>
    </row>
    <row r="5">
      <c r="A5" s="4" t="inlineStr">
        <is>
          <t>Schedule of effective tax rate reconciliation</t>
        </is>
      </c>
      <c r="B5" s="4" t="inlineStr">
        <is>
          <t>2020 2019
Federal
Statutory Rate 21.0% 21.0%
State
Taxes 0.9% 0.0%
Meals 0.0% 0.0%
Warrants
Int. Exp. -8.8% 0.0%
PY
True-up -3.8% 0.0%
Increase
in Income Taxes Resulting from:
Change
in Valuation allowance -9.3% -21.0%
Effective
Tax Rate 0.0% 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7. SEGMENT REPORTING (Tables)</t>
        </is>
      </c>
      <c r="B1" s="2" t="inlineStr">
        <is>
          <t>12 Months Ended</t>
        </is>
      </c>
    </row>
    <row r="2">
      <c r="B2" s="2" t="inlineStr">
        <is>
          <t>Sep. 30, 2020</t>
        </is>
      </c>
    </row>
    <row r="3">
      <c r="A3" s="3" t="inlineStr">
        <is>
          <t>Segment Reporting [Abstract]</t>
        </is>
      </c>
    </row>
    <row r="4">
      <c r="A4" s="4" t="inlineStr">
        <is>
          <t>Schedule of segment reporting</t>
        </is>
      </c>
      <c r="B4" s="4" t="inlineStr">
        <is>
          <t xml:space="preserve">Segment
Gross Operating Segment
Segment Revenue Margin Profit
(Loss) Assets
Year
Ended September 30, 2020
Development
of the Bio-RFID™” and “ChromaID™” technologies $ - $ - $ (5,481 ) $ 4,360
Particle,
Inc. technology - - (1,280 ) 322
TransTech
distribution business 122 70 (65 ) -
Total
segments $ 122 $ 70 $ (6,826 ) $ 4,682
Year
Ended September 30, 2019
Development
of the Bio-RFID™” and “ChromaID™” technologies $ - $ - $ (4,935 ) $ 2,882
TransTech
distribution business 1,805 427 (78 ) 58
Total
segments $ 1,805 $ 427 $ (5,013 ) $ 2,9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2. GOING CONCERN (Details Narrative) - USD ($)</t>
        </is>
      </c>
      <c r="B1" s="2" t="inlineStr">
        <is>
          <t>12 Months Ended</t>
        </is>
      </c>
    </row>
    <row r="2">
      <c r="B2" s="2" t="inlineStr">
        <is>
          <t>Sep. 30, 2020</t>
        </is>
      </c>
      <c r="C2" s="2" t="inlineStr">
        <is>
          <t>Sep. 30, 2019</t>
        </is>
      </c>
    </row>
    <row r="3">
      <c r="A3" s="3" t="inlineStr">
        <is>
          <t>Going Concern</t>
        </is>
      </c>
    </row>
    <row r="4">
      <c r="A4" s="4" t="inlineStr">
        <is>
          <t>Net loss</t>
        </is>
      </c>
      <c r="B4" s="5" t="n">
        <v>-13562641</v>
      </c>
      <c r="C4" s="5" t="n">
        <v>-7612316</v>
      </c>
    </row>
    <row r="5">
      <c r="A5" s="4" t="inlineStr">
        <is>
          <t>Net cash used in operating activities</t>
        </is>
      </c>
      <c r="B5" s="6" t="n">
        <v>-3913803</v>
      </c>
      <c r="C5" s="6" t="n">
        <v>-3104035</v>
      </c>
    </row>
    <row r="6">
      <c r="A6" s="4" t="inlineStr">
        <is>
          <t>Accumulated deficit</t>
        </is>
      </c>
      <c r="B6" s="5" t="n">
        <v>-55966281</v>
      </c>
      <c r="C6" s="5" t="n">
        <v>-4240364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SIGNIFICANT ACCOUNTING POLICIES: ADOPTION OF ACCOUNTING STANDARDS (Details) - USD ($)</t>
        </is>
      </c>
      <c r="B1" s="2" t="inlineStr">
        <is>
          <t>12 Months Ended</t>
        </is>
      </c>
    </row>
    <row r="2">
      <c r="B2" s="2" t="inlineStr">
        <is>
          <t>Sep. 30, 2020</t>
        </is>
      </c>
      <c r="C2" s="2" t="inlineStr">
        <is>
          <t>Sep. 30, 2019</t>
        </is>
      </c>
    </row>
    <row r="3">
      <c r="A3" s="4" t="inlineStr">
        <is>
          <t>Balance as of October 1, 2019</t>
        </is>
      </c>
      <c r="B3" s="5" t="n">
        <v>0</v>
      </c>
    </row>
    <row r="4">
      <c r="A4" s="4" t="inlineStr">
        <is>
          <t>Proceeds from issuance of SAFE</t>
        </is>
      </c>
      <c r="B4" s="6" t="n">
        <v>785000</v>
      </c>
      <c r="C4" s="5" t="n">
        <v>0</v>
      </c>
    </row>
    <row r="5">
      <c r="A5" s="4" t="inlineStr">
        <is>
          <t>Balance as of September 30, 2020</t>
        </is>
      </c>
      <c r="B5" s="6" t="n">
        <v>785000</v>
      </c>
      <c r="C5" s="6" t="n">
        <v>0</v>
      </c>
    </row>
    <row r="6">
      <c r="A6" s="4" t="inlineStr">
        <is>
          <t>Simple Agreement for Future Equity (“SAFE”)</t>
        </is>
      </c>
    </row>
    <row r="7">
      <c r="A7" s="4" t="inlineStr">
        <is>
          <t>Balance as of October 1, 2019</t>
        </is>
      </c>
      <c r="B7" s="6" t="n">
        <v>0</v>
      </c>
    </row>
    <row r="8">
      <c r="A8" s="4" t="inlineStr">
        <is>
          <t>Proceeds from issuance of SAFE</t>
        </is>
      </c>
      <c r="B8" s="6" t="n">
        <v>785000</v>
      </c>
    </row>
    <row r="9">
      <c r="A9" s="4" t="inlineStr">
        <is>
          <t>Fair value adjustment</t>
        </is>
      </c>
      <c r="B9" s="6" t="n">
        <v>0</v>
      </c>
    </row>
    <row r="10">
      <c r="A10" s="4" t="inlineStr">
        <is>
          <t>Balance as of September 30, 2020</t>
        </is>
      </c>
      <c r="B10" s="5" t="n">
        <v>785000</v>
      </c>
      <c r="C10"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SIGNIFICANT ACCOUNTING POLICIES: ADOPTION OF ACCOUNTING STANDARDS (Details Narrative) - USD ($)</t>
        </is>
      </c>
      <c r="B1" s="2" t="inlineStr">
        <is>
          <t>12 Months Ended</t>
        </is>
      </c>
    </row>
    <row r="2">
      <c r="B2" s="2" t="inlineStr">
        <is>
          <t>Sep. 30, 2020</t>
        </is>
      </c>
      <c r="C2" s="2" t="inlineStr">
        <is>
          <t>Sep. 30, 2019</t>
        </is>
      </c>
    </row>
    <row r="3">
      <c r="A3" s="4" t="inlineStr">
        <is>
          <t>Uninsured deposits</t>
        </is>
      </c>
      <c r="B3" s="5" t="n">
        <v>4048719</v>
      </c>
    </row>
    <row r="4">
      <c r="A4" s="4" t="inlineStr">
        <is>
          <t>Allowance for accounts receivable</t>
        </is>
      </c>
      <c r="B4" s="6" t="n">
        <v>0</v>
      </c>
      <c r="C4" s="5" t="n">
        <v>40000</v>
      </c>
    </row>
    <row r="5">
      <c r="A5" s="4" t="inlineStr">
        <is>
          <t>Reserve for impaired inventory</t>
        </is>
      </c>
      <c r="B5" s="6" t="n">
        <v>0</v>
      </c>
      <c r="C5" s="6" t="n">
        <v>28000</v>
      </c>
    </row>
    <row r="6">
      <c r="A6" s="4" t="inlineStr">
        <is>
          <t>Development expenses</t>
        </is>
      </c>
      <c r="B6" s="6" t="n">
        <v>2033726</v>
      </c>
      <c r="C6" s="6" t="n">
        <v>1257872</v>
      </c>
    </row>
    <row r="7">
      <c r="A7" s="4" t="inlineStr">
        <is>
          <t>Money market account</t>
        </is>
      </c>
      <c r="B7" s="5" t="n">
        <v>4252959</v>
      </c>
      <c r="C7" s="5" t="n">
        <v>1901278</v>
      </c>
    </row>
    <row r="8">
      <c r="A8" s="4" t="inlineStr">
        <is>
          <t>Leasehold Improvements</t>
        </is>
      </c>
    </row>
    <row r="9">
      <c r="A9" s="4" t="inlineStr">
        <is>
          <t>Estimated useful lives of assets</t>
        </is>
      </c>
      <c r="B9" s="4" t="inlineStr">
        <is>
          <t>5 years</t>
        </is>
      </c>
    </row>
    <row r="10">
      <c r="A10" s="4" t="inlineStr">
        <is>
          <t>Minimum</t>
        </is>
      </c>
    </row>
    <row r="11">
      <c r="A11" s="4" t="inlineStr">
        <is>
          <t>Estimated useful lives of assets</t>
        </is>
      </c>
      <c r="B11" s="4" t="inlineStr">
        <is>
          <t>2 years</t>
        </is>
      </c>
    </row>
    <row r="12">
      <c r="A12" s="4" t="inlineStr">
        <is>
          <t>Maximum</t>
        </is>
      </c>
    </row>
    <row r="13">
      <c r="A13" s="4" t="inlineStr">
        <is>
          <t>Estimated useful lives of assets</t>
        </is>
      </c>
      <c r="B13" s="4" t="inlineStr">
        <is>
          <t>10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4. ACCOUNTS RECEIVABLE (Details Narrative) - USD ($)</t>
        </is>
      </c>
      <c r="B1" s="2" t="inlineStr">
        <is>
          <t>Sep. 30, 2020</t>
        </is>
      </c>
      <c r="C1" s="2" t="inlineStr">
        <is>
          <t>Sep. 30, 2019</t>
        </is>
      </c>
    </row>
    <row r="2">
      <c r="A2" s="3" t="inlineStr">
        <is>
          <t>Accounts Receivable, after Allowance for Credit Loss [Abstract]</t>
        </is>
      </c>
    </row>
    <row r="3">
      <c r="A3" s="4" t="inlineStr">
        <is>
          <t>Accounts receivable, net of allowance</t>
        </is>
      </c>
      <c r="B3" s="5" t="n">
        <v>0</v>
      </c>
      <c r="C3" s="5" t="n">
        <v>63049</v>
      </c>
    </row>
    <row r="4">
      <c r="A4" s="4" t="inlineStr">
        <is>
          <t>Allowance for accounts receivable</t>
        </is>
      </c>
      <c r="B4" s="5" t="n">
        <v>0</v>
      </c>
      <c r="C4" s="5" t="n">
        <v>4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5. INVENTORIES (Details Narrative) - USD ($)</t>
        </is>
      </c>
      <c r="B1" s="2" t="inlineStr">
        <is>
          <t>Sep. 30, 2020</t>
        </is>
      </c>
      <c r="C1" s="2" t="inlineStr">
        <is>
          <t>Sep. 30, 2019</t>
        </is>
      </c>
    </row>
    <row r="2">
      <c r="A2" s="3" t="inlineStr">
        <is>
          <t>Inventory Disclosure [Abstract]</t>
        </is>
      </c>
    </row>
    <row r="3">
      <c r="A3" s="4" t="inlineStr">
        <is>
          <t>Inventory</t>
        </is>
      </c>
      <c r="B3" s="5" t="n">
        <v>0</v>
      </c>
      <c r="C3" s="5" t="n">
        <v>7103</v>
      </c>
    </row>
    <row r="4">
      <c r="A4" s="4" t="inlineStr">
        <is>
          <t>Reserve for impaired inventory</t>
        </is>
      </c>
      <c r="B4" s="5" t="n">
        <v>0</v>
      </c>
      <c r="C4" s="5" t="n">
        <v>2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3" t="inlineStr">
        <is>
          <t>Income Statement [Abstract]</t>
        </is>
      </c>
    </row>
    <row r="4">
      <c r="A4" s="4" t="inlineStr">
        <is>
          <t>REVENUE</t>
        </is>
      </c>
      <c r="B4" s="5" t="n">
        <v>121939</v>
      </c>
      <c r="C4" s="5" t="n">
        <v>1804960</v>
      </c>
    </row>
    <row r="5">
      <c r="A5" s="4" t="inlineStr">
        <is>
          <t>COST OF SALES</t>
        </is>
      </c>
      <c r="B5" s="6" t="n">
        <v>69726</v>
      </c>
      <c r="C5" s="6" t="n">
        <v>1378413</v>
      </c>
    </row>
    <row r="6">
      <c r="A6" s="4" t="inlineStr">
        <is>
          <t>GROSS PROFIT</t>
        </is>
      </c>
      <c r="B6" s="6" t="n">
        <v>52213</v>
      </c>
      <c r="C6" s="6" t="n">
        <v>426547</v>
      </c>
    </row>
    <row r="7">
      <c r="A7" s="4" t="inlineStr">
        <is>
          <t>RESEARCH AND DEVELOPMENT EXPENSES</t>
        </is>
      </c>
      <c r="B7" s="6" t="n">
        <v>2033726</v>
      </c>
      <c r="C7" s="6" t="n">
        <v>1257872</v>
      </c>
    </row>
    <row r="8">
      <c r="A8" s="4" t="inlineStr">
        <is>
          <t>SELLING, GENERAL AND ADMINISTRATIVE EXPENSES</t>
        </is>
      </c>
      <c r="B8" s="6" t="n">
        <v>4844415</v>
      </c>
      <c r="C8" s="6" t="n">
        <v>4181687</v>
      </c>
    </row>
    <row r="9">
      <c r="A9" s="4" t="inlineStr">
        <is>
          <t>OPERATING LOSS</t>
        </is>
      </c>
      <c r="B9" s="6" t="n">
        <v>-6825928</v>
      </c>
      <c r="C9" s="6" t="n">
        <v>-5013012</v>
      </c>
    </row>
    <row r="10">
      <c r="A10" s="3" t="inlineStr">
        <is>
          <t>OTHER INCOME (EXPENSE):</t>
        </is>
      </c>
    </row>
    <row r="11">
      <c r="A11" s="4" t="inlineStr">
        <is>
          <t>Interest expense</t>
        </is>
      </c>
      <c r="B11" s="6" t="n">
        <v>-6094682</v>
      </c>
      <c r="C11" s="6" t="n">
        <v>-2945312</v>
      </c>
    </row>
    <row r="12">
      <c r="A12" s="4" t="inlineStr">
        <is>
          <t>Other income</t>
        </is>
      </c>
      <c r="B12" s="6" t="n">
        <v>65769</v>
      </c>
      <c r="C12" s="6" t="n">
        <v>-9561</v>
      </c>
    </row>
    <row r="13">
      <c r="A13" s="4" t="inlineStr">
        <is>
          <t>(Loss) gain on debt settlements</t>
        </is>
      </c>
      <c r="B13" s="6" t="n">
        <v>-707800</v>
      </c>
      <c r="C13" s="6" t="n">
        <v>355569</v>
      </c>
    </row>
    <row r="14">
      <c r="A14" s="4" t="inlineStr">
        <is>
          <t>Total other (expense), net</t>
        </is>
      </c>
      <c r="B14" s="6" t="n">
        <v>-6736713</v>
      </c>
      <c r="C14" s="6" t="n">
        <v>-2599304</v>
      </c>
    </row>
    <row r="15">
      <c r="A15" s="4" t="inlineStr">
        <is>
          <t>LOSS BEFORE INCOME TAXES</t>
        </is>
      </c>
      <c r="B15" s="6" t="n">
        <v>-13562641</v>
      </c>
      <c r="C15" s="6" t="n">
        <v>-7612316</v>
      </c>
    </row>
    <row r="16">
      <c r="A16" s="4" t="inlineStr">
        <is>
          <t>Income taxes - current provision</t>
        </is>
      </c>
      <c r="B16" s="6" t="n">
        <v>0</v>
      </c>
      <c r="C16" s="6" t="n">
        <v>0</v>
      </c>
    </row>
    <row r="17">
      <c r="A17" s="4" t="inlineStr">
        <is>
          <t>NET LOSS</t>
        </is>
      </c>
      <c r="B17" s="5" t="n">
        <v>-13562641</v>
      </c>
      <c r="C17" s="5" t="n">
        <v>-7612316</v>
      </c>
    </row>
    <row r="18">
      <c r="A18" s="4" t="inlineStr">
        <is>
          <t>Basic and diluted loss per share</t>
        </is>
      </c>
      <c r="B18" s="8" t="n">
        <v>-0.62</v>
      </c>
      <c r="C18" s="8" t="n">
        <v>-0.42</v>
      </c>
    </row>
    <row r="19">
      <c r="A19" s="4" t="inlineStr">
        <is>
          <t>Weighted average shares of common stock outstanding - basic and diluted</t>
        </is>
      </c>
      <c r="B19" s="6" t="n">
        <v>21791058</v>
      </c>
      <c r="C19" s="6" t="n">
        <v>180538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6. FIXED ASSETS (Details) - USD ($)</t>
        </is>
      </c>
      <c r="B1" s="2" t="inlineStr">
        <is>
          <t>Sep. 30, 2020</t>
        </is>
      </c>
      <c r="C1" s="2" t="inlineStr">
        <is>
          <t>Sep. 30, 2019</t>
        </is>
      </c>
    </row>
    <row r="2">
      <c r="A2" s="3" t="inlineStr">
        <is>
          <t>Property, Plant and Equipment [Abstract]</t>
        </is>
      </c>
    </row>
    <row r="3">
      <c r="A3" s="4" t="inlineStr">
        <is>
          <t>Machinery and equipment (2-10 years)</t>
        </is>
      </c>
      <c r="B3" s="5" t="n">
        <v>355271</v>
      </c>
      <c r="C3" s="5" t="n">
        <v>412238</v>
      </c>
    </row>
    <row r="4">
      <c r="A4" s="4" t="inlineStr">
        <is>
          <t>Leasehold improvements (2-3 years)</t>
        </is>
      </c>
      <c r="B4" s="6" t="n">
        <v>3612</v>
      </c>
      <c r="C4" s="6" t="n">
        <v>3612</v>
      </c>
    </row>
    <row r="5">
      <c r="A5" s="4" t="inlineStr">
        <is>
          <t>Furniture and fixtures (2-3 years)</t>
        </is>
      </c>
      <c r="B5" s="6" t="n">
        <v>26855</v>
      </c>
      <c r="C5" s="6" t="n">
        <v>58051</v>
      </c>
    </row>
    <row r="6">
      <c r="A6" s="4" t="inlineStr">
        <is>
          <t>Software and websites (3- 7 years)</t>
        </is>
      </c>
      <c r="B6" s="6" t="n">
        <v>0</v>
      </c>
      <c r="C6" s="6" t="n">
        <v>35830</v>
      </c>
    </row>
    <row r="7">
      <c r="A7" s="4" t="inlineStr">
        <is>
          <t>Less: accumulated depreciation</t>
        </is>
      </c>
      <c r="B7" s="6" t="n">
        <v>-257067</v>
      </c>
      <c r="C7" s="6" t="n">
        <v>-379259</v>
      </c>
    </row>
    <row r="8">
      <c r="A8" s="4" t="inlineStr">
        <is>
          <t>Property and equipment, net</t>
        </is>
      </c>
      <c r="B8" s="5" t="n">
        <v>128671</v>
      </c>
      <c r="C8" s="5" t="n">
        <v>1304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6. FIXED ASSETS (Details Narrative) - USD ($)</t>
        </is>
      </c>
      <c r="B1" s="2" t="inlineStr">
        <is>
          <t>12 Months Ended</t>
        </is>
      </c>
    </row>
    <row r="2">
      <c r="B2" s="2" t="inlineStr">
        <is>
          <t>Sep. 30, 2020</t>
        </is>
      </c>
      <c r="C2" s="2" t="inlineStr">
        <is>
          <t>Sep. 30, 2019</t>
        </is>
      </c>
    </row>
    <row r="3">
      <c r="A3" s="3" t="inlineStr">
        <is>
          <t>Property, Plant and Equipment [Abstract]</t>
        </is>
      </c>
    </row>
    <row r="4">
      <c r="A4" s="4" t="inlineStr">
        <is>
          <t>Property and equipment, net</t>
        </is>
      </c>
      <c r="B4" s="5" t="n">
        <v>128671</v>
      </c>
      <c r="C4" s="5" t="n">
        <v>130472</v>
      </c>
    </row>
    <row r="5">
      <c r="A5" s="4" t="inlineStr">
        <is>
          <t>Property and equipment, accumulated depreciation</t>
        </is>
      </c>
      <c r="B5" s="6" t="n">
        <v>257067</v>
      </c>
      <c r="C5" s="6" t="n">
        <v>379259</v>
      </c>
    </row>
    <row r="6">
      <c r="A6" s="4" t="inlineStr">
        <is>
          <t>Depreciation expense</t>
        </is>
      </c>
      <c r="B6" s="5" t="n">
        <v>69655</v>
      </c>
      <c r="C6" s="5" t="n">
        <v>860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7. INTANGIBLE ASSETS (Details) - USD ($)</t>
        </is>
      </c>
      <c r="B1" s="2" t="inlineStr">
        <is>
          <t>Sep. 30, 2020</t>
        </is>
      </c>
      <c r="C1" s="2" t="inlineStr">
        <is>
          <t>Sep. 30, 2019</t>
        </is>
      </c>
    </row>
    <row r="2">
      <c r="A2" s="4" t="inlineStr">
        <is>
          <t>Intangible assets, net</t>
        </is>
      </c>
      <c r="B2" s="5" t="n">
        <v>101114</v>
      </c>
      <c r="C2" s="5" t="n">
        <v>274446</v>
      </c>
    </row>
    <row r="3">
      <c r="A3" s="4" t="inlineStr">
        <is>
          <t>Technology</t>
        </is>
      </c>
    </row>
    <row r="4">
      <c r="A4" s="4" t="inlineStr">
        <is>
          <t>Intangible assets, gross</t>
        </is>
      </c>
      <c r="B4" s="6" t="n">
        <v>520000</v>
      </c>
      <c r="C4" s="6" t="n">
        <v>520000</v>
      </c>
    </row>
    <row r="5">
      <c r="A5" s="4" t="inlineStr">
        <is>
          <t>Less: accumulated amortization</t>
        </is>
      </c>
      <c r="B5" s="6" t="n">
        <v>-418886</v>
      </c>
      <c r="C5" s="6" t="n">
        <v>-245554</v>
      </c>
    </row>
    <row r="6">
      <c r="A6" s="4" t="inlineStr">
        <is>
          <t>Intangible assets, net</t>
        </is>
      </c>
      <c r="B6" s="5" t="n">
        <v>101114</v>
      </c>
      <c r="C6" s="5" t="n">
        <v>2744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7. INTANGIBLE ASSETS (Details Narrative) - USD ($)</t>
        </is>
      </c>
      <c r="B1" s="2" t="inlineStr">
        <is>
          <t>12 Months Ended</t>
        </is>
      </c>
    </row>
    <row r="2">
      <c r="B2" s="2" t="inlineStr">
        <is>
          <t>Sep. 30, 2020</t>
        </is>
      </c>
      <c r="C2" s="2" t="inlineStr">
        <is>
          <t>Sep. 30, 2019</t>
        </is>
      </c>
    </row>
    <row r="3">
      <c r="A3" s="3" t="inlineStr">
        <is>
          <t>Finite-Lived Intangible Assets, Net [Abstract]</t>
        </is>
      </c>
    </row>
    <row r="4">
      <c r="A4" s="4" t="inlineStr">
        <is>
          <t>Amortization expense</t>
        </is>
      </c>
      <c r="B4" s="5" t="n">
        <v>173332</v>
      </c>
      <c r="C4" s="5" t="n">
        <v>1733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8. ACCOUNTS PAYABLE (Details Narrative) - USD ($)</t>
        </is>
      </c>
      <c r="B1" s="2" t="inlineStr">
        <is>
          <t>Sep. 30, 2020</t>
        </is>
      </c>
      <c r="C1" s="2" t="inlineStr">
        <is>
          <t>Sep. 30, 2019</t>
        </is>
      </c>
    </row>
    <row r="2">
      <c r="A2" s="3" t="inlineStr">
        <is>
          <t>Accounts Payable [Abstract]</t>
        </is>
      </c>
    </row>
    <row r="3">
      <c r="A3" s="4" t="inlineStr">
        <is>
          <t>Accounts payable</t>
        </is>
      </c>
      <c r="B3" s="5" t="n">
        <v>487810</v>
      </c>
      <c r="C3" s="5" t="n">
        <v>8109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2" customWidth="1" min="1" max="1"/>
    <col width="21" customWidth="1" min="2" max="2"/>
  </cols>
  <sheetData>
    <row r="1">
      <c r="A1" s="1" t="inlineStr">
        <is>
          <t>9. LEASES (Details)</t>
        </is>
      </c>
      <c r="B1" s="2" t="inlineStr">
        <is>
          <t>Sep. 30, 2020USD ($)</t>
        </is>
      </c>
    </row>
    <row r="2">
      <c r="A2" s="3" t="inlineStr">
        <is>
          <t>Leases [Abstract]</t>
        </is>
      </c>
    </row>
    <row r="3">
      <c r="A3" s="4" t="inlineStr">
        <is>
          <t>2021</t>
        </is>
      </c>
      <c r="B3" s="5" t="n">
        <v>113553</v>
      </c>
    </row>
    <row r="4">
      <c r="A4" s="4" t="inlineStr">
        <is>
          <t>2022</t>
        </is>
      </c>
      <c r="B4" s="6" t="n">
        <v>23968</v>
      </c>
    </row>
    <row r="5">
      <c r="A5" s="4" t="inlineStr">
        <is>
          <t>Imputed interest</t>
        </is>
      </c>
      <c r="B5" s="6" t="n">
        <v>-5486</v>
      </c>
    </row>
    <row r="6">
      <c r="A6" s="4" t="inlineStr">
        <is>
          <t>Total lease liability</t>
        </is>
      </c>
      <c r="B6" s="5" t="n">
        <v>1320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9. LEASES (Details Narrative) - USD ($)</t>
        </is>
      </c>
      <c r="B1" s="2" t="inlineStr">
        <is>
          <t>12 Months Ended</t>
        </is>
      </c>
    </row>
    <row r="2">
      <c r="B2" s="2" t="inlineStr">
        <is>
          <t>Sep. 30, 2020</t>
        </is>
      </c>
      <c r="C2" s="2" t="inlineStr">
        <is>
          <t>Sep. 30, 2019</t>
        </is>
      </c>
    </row>
    <row r="3">
      <c r="A3" s="4" t="inlineStr">
        <is>
          <t>Right-of-use assets</t>
        </is>
      </c>
      <c r="B3" s="5" t="n">
        <v>129003</v>
      </c>
      <c r="C3" s="5" t="n">
        <v>243526</v>
      </c>
    </row>
    <row r="4">
      <c r="A4" s="4" t="inlineStr">
        <is>
          <t>Operating lease liabilities</t>
        </is>
      </c>
      <c r="B4" s="6" t="n">
        <v>132035</v>
      </c>
    </row>
    <row r="5">
      <c r="A5" s="4" t="inlineStr">
        <is>
          <t>Lease cost</t>
        </is>
      </c>
      <c r="B5" s="6" t="n">
        <v>136718</v>
      </c>
      <c r="C5" s="5" t="n">
        <v>133996</v>
      </c>
    </row>
    <row r="6">
      <c r="A6" s="4" t="inlineStr">
        <is>
          <t>Cash paid for ROU operating lease liability</t>
        </is>
      </c>
      <c r="B6" s="5" t="n">
        <v>136738</v>
      </c>
    </row>
    <row r="7">
      <c r="A7" s="4" t="inlineStr">
        <is>
          <t>Weighted-average remaining lease term</t>
        </is>
      </c>
      <c r="B7" s="4" t="inlineStr">
        <is>
          <t>1 year 3 months 18 days</t>
        </is>
      </c>
    </row>
    <row r="8">
      <c r="A8" s="4" t="inlineStr">
        <is>
          <t>Weighted-average discount rate</t>
        </is>
      </c>
      <c r="B8" s="4" t="inlineStr">
        <is>
          <t>7.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10. CONVERTIBLE NOTES PAYABLE AND NOTE PAYABLE (Details) - USD ($)</t>
        </is>
      </c>
      <c r="B1" s="2" t="inlineStr">
        <is>
          <t>Sep. 30, 2020</t>
        </is>
      </c>
      <c r="C1" s="2" t="inlineStr">
        <is>
          <t>Sep. 30, 2019</t>
        </is>
      </c>
    </row>
    <row r="2">
      <c r="A2" s="4" t="inlineStr">
        <is>
          <t>Convertible notes, gross</t>
        </is>
      </c>
      <c r="B2" s="5" t="n">
        <v>12187056</v>
      </c>
      <c r="C2" s="5" t="n">
        <v>6497556</v>
      </c>
    </row>
    <row r="3">
      <c r="A3" s="4" t="inlineStr">
        <is>
          <t>less conversions</t>
        </is>
      </c>
      <c r="B3" s="6" t="n">
        <v>-4242490</v>
      </c>
      <c r="C3" s="6" t="n">
        <v>0</v>
      </c>
    </row>
    <row r="4">
      <c r="A4" s="4" t="inlineStr">
        <is>
          <t>less debt discount - beneficial conversion feature</t>
        </is>
      </c>
      <c r="B4" s="6" t="n">
        <v>-2127894</v>
      </c>
      <c r="C4" s="6" t="n">
        <v>-1273667</v>
      </c>
    </row>
    <row r="5">
      <c r="A5" s="4" t="inlineStr">
        <is>
          <t>less debt discount - warrants</t>
        </is>
      </c>
      <c r="B5" s="6" t="n">
        <v>-1025512</v>
      </c>
      <c r="C5" s="6" t="n">
        <v>-616729</v>
      </c>
    </row>
    <row r="6">
      <c r="A6" s="4" t="inlineStr">
        <is>
          <t>less debt discount - warrants issued for services related to debt offering</t>
        </is>
      </c>
      <c r="B6" s="6" t="n">
        <v>-823582</v>
      </c>
      <c r="C6" s="6" t="n">
        <v>-652919</v>
      </c>
    </row>
    <row r="7">
      <c r="A7" s="4" t="inlineStr">
        <is>
          <t>Convertible notes, net</t>
        </is>
      </c>
      <c r="B7" s="6" t="n">
        <v>3967578</v>
      </c>
      <c r="C7" s="6" t="n">
        <v>3954241</v>
      </c>
    </row>
    <row r="8">
      <c r="A8" s="4" t="inlineStr">
        <is>
          <t>Convertible Redeemable Note - Clayton A. Struve</t>
        </is>
      </c>
    </row>
    <row r="9">
      <c r="A9" s="4" t="inlineStr">
        <is>
          <t>Convertible notes, gross</t>
        </is>
      </c>
      <c r="B9" s="6" t="n">
        <v>1071000</v>
      </c>
      <c r="C9" s="6" t="n">
        <v>1071000</v>
      </c>
    </row>
    <row r="10">
      <c r="A10" s="4" t="inlineStr">
        <is>
          <t>Convertible Redeemable Note - J3E2A2ZLP</t>
        </is>
      </c>
    </row>
    <row r="11">
      <c r="A11" s="4" t="inlineStr">
        <is>
          <t>Convertible notes, gross</t>
        </is>
      </c>
      <c r="B11" s="6" t="n">
        <v>1184066</v>
      </c>
      <c r="C11" s="6" t="n">
        <v>1184066</v>
      </c>
    </row>
    <row r="12">
      <c r="A12" s="4" t="inlineStr">
        <is>
          <t>2019 Convertible Notes</t>
        </is>
      </c>
    </row>
    <row r="13">
      <c r="A13" s="4" t="inlineStr">
        <is>
          <t>Convertible notes, gross</t>
        </is>
      </c>
      <c r="B13" s="6" t="n">
        <v>4242490</v>
      </c>
      <c r="C13" s="6" t="n">
        <v>4242490</v>
      </c>
    </row>
    <row r="14">
      <c r="A14" s="4" t="inlineStr">
        <is>
          <t xml:space="preserve"> Q1 2020 Convertible notes</t>
        </is>
      </c>
    </row>
    <row r="15">
      <c r="A15" s="4" t="inlineStr">
        <is>
          <t>Convertible notes, gross</t>
        </is>
      </c>
      <c r="B15" s="6" t="n">
        <v>520000</v>
      </c>
      <c r="C15" s="6" t="n">
        <v>0</v>
      </c>
    </row>
    <row r="16">
      <c r="A16" s="4" t="inlineStr">
        <is>
          <t xml:space="preserve"> Q2 2020 Convertible notes</t>
        </is>
      </c>
    </row>
    <row r="17">
      <c r="A17" s="4" t="inlineStr">
        <is>
          <t>Convertible notes, gross</t>
        </is>
      </c>
      <c r="B17" s="6" t="n">
        <v>195000</v>
      </c>
      <c r="C17" s="6" t="n">
        <v>0</v>
      </c>
    </row>
    <row r="18">
      <c r="A18" s="4" t="inlineStr">
        <is>
          <t xml:space="preserve"> Q3 2020 Convertible notes</t>
        </is>
      </c>
    </row>
    <row r="19">
      <c r="A19" s="4" t="inlineStr">
        <is>
          <t>Convertible notes, gross</t>
        </is>
      </c>
      <c r="B19" s="6" t="n">
        <v>4924500</v>
      </c>
      <c r="C19" s="6" t="n">
        <v>0</v>
      </c>
    </row>
    <row r="20">
      <c r="A20" s="4" t="inlineStr">
        <is>
          <t xml:space="preserve"> Bousted fee refund (originally booked as contra debt)</t>
        </is>
      </c>
    </row>
    <row r="21">
      <c r="A21" s="4" t="inlineStr">
        <is>
          <t>Convertible notes, gross</t>
        </is>
      </c>
      <c r="B21" s="5" t="n">
        <v>50000</v>
      </c>
      <c r="C21"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30" customWidth="1" min="2" max="2"/>
  </cols>
  <sheetData>
    <row r="1">
      <c r="A1" s="1" t="inlineStr">
        <is>
          <t>12. EQUITY (Details) - Warrants</t>
        </is>
      </c>
      <c r="B1" s="2" t="inlineStr">
        <is>
          <t>12 Months Ended</t>
        </is>
      </c>
    </row>
    <row r="2">
      <c r="B2" s="2" t="inlineStr">
        <is>
          <t>Sep. 30, 2020$ / sharesshares</t>
        </is>
      </c>
    </row>
    <row r="3">
      <c r="A3" s="3" t="inlineStr">
        <is>
          <t>Shares</t>
        </is>
      </c>
    </row>
    <row r="4">
      <c r="A4" s="4" t="inlineStr">
        <is>
          <t>Outstanding at beginning of period</t>
        </is>
      </c>
      <c r="B4" s="6" t="n">
        <v>17747090</v>
      </c>
    </row>
    <row r="5">
      <c r="A5" s="4" t="inlineStr">
        <is>
          <t>Issued</t>
        </is>
      </c>
      <c r="B5" s="6" t="n">
        <v>3510425</v>
      </c>
    </row>
    <row r="6">
      <c r="A6" s="4" t="inlineStr">
        <is>
          <t>Exercised</t>
        </is>
      </c>
      <c r="B6" s="6" t="n">
        <v>-733588</v>
      </c>
    </row>
    <row r="7">
      <c r="A7" s="4" t="inlineStr">
        <is>
          <t>Forfeited</t>
        </is>
      </c>
      <c r="B7" s="6" t="n">
        <v>-507560</v>
      </c>
    </row>
    <row r="8">
      <c r="A8" s="4" t="inlineStr">
        <is>
          <t>Expired</t>
        </is>
      </c>
      <c r="B8" s="6" t="n">
        <v>0</v>
      </c>
    </row>
    <row r="9">
      <c r="A9" s="4" t="inlineStr">
        <is>
          <t>Outstanding at end of period</t>
        </is>
      </c>
      <c r="B9" s="6" t="n">
        <v>20016367</v>
      </c>
    </row>
    <row r="10">
      <c r="A10" s="4" t="inlineStr">
        <is>
          <t>Exerciseable at end of period</t>
        </is>
      </c>
      <c r="B10" s="6" t="n">
        <v>20016367</v>
      </c>
    </row>
    <row r="11">
      <c r="A11" s="3" t="inlineStr">
        <is>
          <t>Weighted Average Exercise Price:</t>
        </is>
      </c>
    </row>
    <row r="12">
      <c r="A12" s="4" t="inlineStr">
        <is>
          <t>Outstanding at beginning of period | $ / shares</t>
        </is>
      </c>
      <c r="B12" s="7" t="n">
        <v>0.455</v>
      </c>
    </row>
    <row r="13">
      <c r="A13" s="4" t="inlineStr">
        <is>
          <t>Issued | $ / shares</t>
        </is>
      </c>
      <c r="B13" s="9" t="n">
        <v>1.216</v>
      </c>
    </row>
    <row r="14">
      <c r="A14" s="4" t="inlineStr">
        <is>
          <t>Exercised | $ / shares</t>
        </is>
      </c>
      <c r="B14" s="9" t="n">
        <v>-0.952</v>
      </c>
    </row>
    <row r="15">
      <c r="A15" s="4" t="inlineStr">
        <is>
          <t>Forfeited | $ / shares</t>
        </is>
      </c>
      <c r="B15" s="9" t="n">
        <v>-1.12</v>
      </c>
    </row>
    <row r="16">
      <c r="A16" s="4" t="inlineStr">
        <is>
          <t>Expired | $ / shares</t>
        </is>
      </c>
      <c r="B16" s="6" t="n">
        <v>0</v>
      </c>
    </row>
    <row r="17">
      <c r="A17" s="4" t="inlineStr">
        <is>
          <t>Outstanding at end of period | $ / shares</t>
        </is>
      </c>
      <c r="B17" s="7" t="n">
        <v>0.55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0" customWidth="1" min="1" max="1"/>
    <col width="30" customWidth="1" min="2" max="2"/>
  </cols>
  <sheetData>
    <row r="1">
      <c r="A1" s="1" t="inlineStr">
        <is>
          <t>12. EQUITY (Details 1)</t>
        </is>
      </c>
      <c r="B1" s="2" t="inlineStr">
        <is>
          <t>12 Months Ended</t>
        </is>
      </c>
    </row>
    <row r="2">
      <c r="B2" s="2" t="inlineStr">
        <is>
          <t>Sep. 30, 2020$ / sharesshares</t>
        </is>
      </c>
    </row>
    <row r="3">
      <c r="A3" s="4" t="inlineStr">
        <is>
          <t>Number of warrants | shares</t>
        </is>
      </c>
      <c r="B3" s="6" t="n">
        <v>20016367</v>
      </c>
    </row>
    <row r="4">
      <c r="A4" s="4" t="inlineStr">
        <is>
          <t>Weighted average remaining life (years)</t>
        </is>
      </c>
      <c r="B4" s="4" t="inlineStr">
        <is>
          <t>3 years 14 days</t>
        </is>
      </c>
    </row>
    <row r="5">
      <c r="A5" s="4" t="inlineStr">
        <is>
          <t>Weighted average exercise price</t>
        </is>
      </c>
      <c r="B5" s="7" t="n">
        <v>0.556</v>
      </c>
    </row>
    <row r="6">
      <c r="A6" s="4" t="inlineStr">
        <is>
          <t>Shares exercisable | shares</t>
        </is>
      </c>
      <c r="B6" s="6" t="n">
        <v>20016367</v>
      </c>
    </row>
    <row r="7">
      <c r="A7" s="4" t="inlineStr">
        <is>
          <t>Weighted average exercise price</t>
        </is>
      </c>
      <c r="B7" s="7" t="n">
        <v>0.556</v>
      </c>
    </row>
    <row r="8">
      <c r="A8" s="4" t="inlineStr">
        <is>
          <t>Warrant 1</t>
        </is>
      </c>
    </row>
    <row r="9">
      <c r="A9" s="4" t="inlineStr">
        <is>
          <t>Number of warrants | shares</t>
        </is>
      </c>
      <c r="B9" s="6" t="n">
        <v>13133286</v>
      </c>
    </row>
    <row r="10">
      <c r="A10" s="4" t="inlineStr">
        <is>
          <t>Weighted average remaining life (years)</t>
        </is>
      </c>
      <c r="B10" s="4" t="inlineStr">
        <is>
          <t>1 year 9 months 4 days</t>
        </is>
      </c>
    </row>
    <row r="11">
      <c r="A11" s="4" t="inlineStr">
        <is>
          <t>Weighted average exercise price</t>
        </is>
      </c>
      <c r="B11" s="8" t="n">
        <v>0.25</v>
      </c>
    </row>
    <row r="12">
      <c r="A12" s="4" t="inlineStr">
        <is>
          <t>Shares exercisable | shares</t>
        </is>
      </c>
      <c r="B12" s="6" t="n">
        <v>13133286</v>
      </c>
    </row>
    <row r="13">
      <c r="A13" s="4" t="inlineStr">
        <is>
          <t>Weighted average exercise price</t>
        </is>
      </c>
      <c r="B13" s="8" t="n">
        <v>0.25</v>
      </c>
    </row>
    <row r="14">
      <c r="A14" s="4" t="inlineStr">
        <is>
          <t>Warrant 2</t>
        </is>
      </c>
    </row>
    <row r="15">
      <c r="A15" s="4" t="inlineStr">
        <is>
          <t>Number of warrants | shares</t>
        </is>
      </c>
      <c r="B15" s="6" t="n">
        <v>714286</v>
      </c>
    </row>
    <row r="16">
      <c r="A16" s="4" t="inlineStr">
        <is>
          <t>Weighted average remaining life (years)</t>
        </is>
      </c>
      <c r="B16" s="4" t="inlineStr">
        <is>
          <t>9 months 29 days</t>
        </is>
      </c>
    </row>
    <row r="17">
      <c r="A17" s="4" t="inlineStr">
        <is>
          <t>Weighted average exercise price</t>
        </is>
      </c>
      <c r="B17" s="8" t="n">
        <v>0.7</v>
      </c>
    </row>
    <row r="18">
      <c r="A18" s="4" t="inlineStr">
        <is>
          <t>Shares exercisable | shares</t>
        </is>
      </c>
      <c r="B18" s="6" t="n">
        <v>714286</v>
      </c>
    </row>
    <row r="19">
      <c r="A19" s="4" t="inlineStr">
        <is>
          <t>Weighted average exercise price</t>
        </is>
      </c>
      <c r="B19" s="8" t="n">
        <v>0.7</v>
      </c>
    </row>
    <row r="20">
      <c r="A20" s="4" t="inlineStr">
        <is>
          <t>Warrant 3</t>
        </is>
      </c>
    </row>
    <row r="21">
      <c r="A21" s="4" t="inlineStr">
        <is>
          <t>Number of warrants | shares</t>
        </is>
      </c>
      <c r="B21" s="6" t="n">
        <v>882159</v>
      </c>
    </row>
    <row r="22">
      <c r="A22" s="4" t="inlineStr">
        <is>
          <t>Weighted average remaining life (years)</t>
        </is>
      </c>
      <c r="B22" s="4" t="inlineStr">
        <is>
          <t>1 year 1 month 13 days</t>
        </is>
      </c>
    </row>
    <row r="23">
      <c r="A23" s="4" t="inlineStr">
        <is>
          <t>Weighted average exercise price</t>
        </is>
      </c>
      <c r="B23" s="5" t="n">
        <v>1</v>
      </c>
    </row>
    <row r="24">
      <c r="A24" s="4" t="inlineStr">
        <is>
          <t>Shares exercisable | shares</t>
        </is>
      </c>
      <c r="B24" s="6" t="n">
        <v>882159</v>
      </c>
    </row>
    <row r="25">
      <c r="A25" s="4" t="inlineStr">
        <is>
          <t>Weighted average exercise price</t>
        </is>
      </c>
      <c r="B25" s="5" t="n">
        <v>1</v>
      </c>
    </row>
    <row r="26">
      <c r="A26" s="4" t="inlineStr">
        <is>
          <t>Warrant 4</t>
        </is>
      </c>
    </row>
    <row r="27">
      <c r="A27" s="4" t="inlineStr">
        <is>
          <t>Number of warrants | shares</t>
        </is>
      </c>
      <c r="B27" s="6" t="n">
        <v>5191636</v>
      </c>
    </row>
    <row r="28">
      <c r="A28" s="4" t="inlineStr">
        <is>
          <t>Weighted average remaining life (years)</t>
        </is>
      </c>
      <c r="B28" s="4" t="inlineStr">
        <is>
          <t>4 years 1 month 13 days</t>
        </is>
      </c>
    </row>
    <row r="29">
      <c r="A29" s="4" t="inlineStr">
        <is>
          <t>Shares exercisable | shares</t>
        </is>
      </c>
      <c r="B29" s="6" t="n">
        <v>5191636</v>
      </c>
    </row>
    <row r="30">
      <c r="A30" s="4" t="inlineStr">
        <is>
          <t>Warrant 4 | Minimum</t>
        </is>
      </c>
    </row>
    <row r="31">
      <c r="A31" s="4" t="inlineStr">
        <is>
          <t>Weighted average exercise price</t>
        </is>
      </c>
      <c r="B31" s="8" t="n">
        <v>1.2</v>
      </c>
    </row>
    <row r="32">
      <c r="A32" s="4" t="inlineStr">
        <is>
          <t>Weighted average exercise price</t>
        </is>
      </c>
      <c r="B32" s="10" t="n">
        <v>1.2</v>
      </c>
    </row>
    <row r="33">
      <c r="A33" s="4" t="inlineStr">
        <is>
          <t>Warrant 4 | Maximum</t>
        </is>
      </c>
    </row>
    <row r="34">
      <c r="A34" s="4" t="inlineStr">
        <is>
          <t>Weighted average exercise price</t>
        </is>
      </c>
      <c r="B34" s="10" t="n">
        <v>1.5</v>
      </c>
    </row>
    <row r="35">
      <c r="A35" s="4" t="inlineStr">
        <is>
          <t>Weighted average exercise price</t>
        </is>
      </c>
      <c r="B35" s="8" t="n">
        <v>1.5</v>
      </c>
    </row>
    <row r="36">
      <c r="A36" s="4" t="inlineStr">
        <is>
          <t>Warrant 5</t>
        </is>
      </c>
    </row>
    <row r="37">
      <c r="A37" s="4" t="inlineStr">
        <is>
          <t>Number of warrants | shares</t>
        </is>
      </c>
      <c r="B37" s="6" t="n">
        <v>95000</v>
      </c>
    </row>
    <row r="38">
      <c r="A38" s="4" t="inlineStr">
        <is>
          <t>Weighted average remaining life (years)</t>
        </is>
      </c>
      <c r="B38" s="4" t="inlineStr">
        <is>
          <t>4 years 2 months 8 days</t>
        </is>
      </c>
    </row>
    <row r="39">
      <c r="A39" s="4" t="inlineStr">
        <is>
          <t>Shares exercisable | shares</t>
        </is>
      </c>
      <c r="B39" s="6" t="n">
        <v>95000</v>
      </c>
    </row>
    <row r="40">
      <c r="A40" s="4" t="inlineStr">
        <is>
          <t>Warrant 5 | Minimum</t>
        </is>
      </c>
    </row>
    <row r="41">
      <c r="A41" s="4" t="inlineStr">
        <is>
          <t>Weighted average exercise price</t>
        </is>
      </c>
      <c r="B41" s="5" t="n">
        <v>2</v>
      </c>
    </row>
    <row r="42">
      <c r="A42" s="4" t="inlineStr">
        <is>
          <t>Weighted average exercise price</t>
        </is>
      </c>
      <c r="B42" s="10" t="n">
        <v>2.34</v>
      </c>
    </row>
    <row r="43">
      <c r="A43" s="4" t="inlineStr">
        <is>
          <t>Warrant 5 | Maximum</t>
        </is>
      </c>
    </row>
    <row r="44">
      <c r="A44" s="4" t="inlineStr">
        <is>
          <t>Weighted average exercise price</t>
        </is>
      </c>
      <c r="B44" s="10" t="n">
        <v>4.08</v>
      </c>
    </row>
    <row r="45">
      <c r="A45" s="4" t="inlineStr">
        <is>
          <t>Weighted average exercise price</t>
        </is>
      </c>
      <c r="B45" s="8" t="n">
        <v>4.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13" customWidth="1" min="5" max="5"/>
    <col width="27" customWidth="1" min="6" max="6"/>
    <col width="20" customWidth="1" min="7" max="7"/>
    <col width="13" customWidth="1" min="8" max="8"/>
  </cols>
  <sheetData>
    <row r="1">
      <c r="A1" s="1" t="inlineStr">
        <is>
          <t>CONSOLIDATED STATEMENT OF SHAREHOLDER'S EQUITY - USD ($)</t>
        </is>
      </c>
      <c r="B1" s="2" t="inlineStr">
        <is>
          <t>Series A Convertible Preferred Stock</t>
        </is>
      </c>
      <c r="C1" s="2" t="inlineStr">
        <is>
          <t>Series C Convertible Preferred Stock</t>
        </is>
      </c>
      <c r="D1" s="2" t="inlineStr">
        <is>
          <t>Series D Convertible Preferred Stock</t>
        </is>
      </c>
      <c r="E1" s="2" t="inlineStr">
        <is>
          <t>Common Stock</t>
        </is>
      </c>
      <c r="F1" s="2" t="inlineStr">
        <is>
          <t>Additional Paid-In Capital</t>
        </is>
      </c>
      <c r="G1" s="2" t="inlineStr">
        <is>
          <t>Accumulated Deficit</t>
        </is>
      </c>
      <c r="H1" s="2" t="inlineStr">
        <is>
          <t>Total</t>
        </is>
      </c>
    </row>
    <row r="2">
      <c r="A2" s="4" t="inlineStr">
        <is>
          <t>Beginning balance, shares at Sep. 30, 2018</t>
        </is>
      </c>
      <c r="B2" s="6" t="n">
        <v>20000</v>
      </c>
      <c r="C2" s="6" t="n">
        <v>1785715</v>
      </c>
      <c r="D2" s="6" t="n">
        <v>1016004</v>
      </c>
      <c r="E2" s="6" t="n">
        <v>17531502</v>
      </c>
    </row>
    <row r="3">
      <c r="A3" s="4" t="inlineStr">
        <is>
          <t>Beginning balance, amount at Sep. 30, 2018</t>
        </is>
      </c>
      <c r="B3" s="5" t="n">
        <v>11</v>
      </c>
      <c r="C3" s="5" t="n">
        <v>1790</v>
      </c>
      <c r="D3" s="5" t="n">
        <v>1015</v>
      </c>
      <c r="E3" s="5" t="n">
        <v>17531</v>
      </c>
      <c r="F3" s="5" t="n">
        <v>32163386</v>
      </c>
      <c r="G3" s="5" t="n">
        <v>-34791324</v>
      </c>
      <c r="H3" s="5" t="n">
        <v>-2607590</v>
      </c>
    </row>
    <row r="4">
      <c r="A4" s="4" t="inlineStr">
        <is>
          <t>Stock compensation expense - employee options</t>
        </is>
      </c>
      <c r="F4" s="6" t="n">
        <v>1141674</v>
      </c>
      <c r="H4" s="6" t="n">
        <v>1141674</v>
      </c>
    </row>
    <row r="5">
      <c r="A5" s="4" t="inlineStr">
        <is>
          <t>Issuance of common stock for services, shares</t>
        </is>
      </c>
      <c r="E5" s="6" t="n">
        <v>245000</v>
      </c>
    </row>
    <row r="6">
      <c r="A6" s="4" t="inlineStr">
        <is>
          <t>Issuance of common stock for services, amount</t>
        </is>
      </c>
      <c r="E6" s="5" t="n">
        <v>245</v>
      </c>
      <c r="F6" s="6" t="n">
        <v>348655</v>
      </c>
      <c r="H6" s="6" t="n">
        <v>348900</v>
      </c>
    </row>
    <row r="7">
      <c r="A7" s="4" t="inlineStr">
        <is>
          <t>Stock based compensation - warrants</t>
        </is>
      </c>
      <c r="F7" s="6" t="n">
        <v>117458</v>
      </c>
      <c r="H7" s="6" t="n">
        <v>117458</v>
      </c>
    </row>
    <row r="8">
      <c r="A8" s="4" t="inlineStr">
        <is>
          <t>Issuance of common stock for warrant exercise, shares</t>
        </is>
      </c>
      <c r="E8" s="6" t="n">
        <v>509656</v>
      </c>
    </row>
    <row r="9">
      <c r="A9" s="4" t="inlineStr">
        <is>
          <t>Issuance of common stock for warrant exercise, amount</t>
        </is>
      </c>
      <c r="E9" s="5" t="n">
        <v>510</v>
      </c>
      <c r="F9" s="6" t="n">
        <v>-510</v>
      </c>
      <c r="H9" s="6" t="n">
        <v>0</v>
      </c>
    </row>
    <row r="10">
      <c r="A10" s="4" t="inlineStr">
        <is>
          <t>Conversion of Series A Convertible Preferred Stock, shares</t>
        </is>
      </c>
      <c r="B10" s="6" t="n">
        <v>-20000</v>
      </c>
      <c r="E10" s="6" t="n">
        <v>80000</v>
      </c>
    </row>
    <row r="11">
      <c r="A11" s="4" t="inlineStr">
        <is>
          <t>Conversion of Series A Convertible Preferred Stock, amount</t>
        </is>
      </c>
      <c r="B11" s="5" t="n">
        <v>-11</v>
      </c>
      <c r="E11" s="5" t="n">
        <v>80</v>
      </c>
      <c r="F11" s="6" t="n">
        <v>-69</v>
      </c>
      <c r="H11" s="6" t="n">
        <v>0</v>
      </c>
    </row>
    <row r="12">
      <c r="A12" s="4" t="inlineStr">
        <is>
          <t>Beneficial conversion feature (Note 10)</t>
        </is>
      </c>
      <c r="F12" s="6" t="n">
        <v>2857960</v>
      </c>
      <c r="H12" s="6" t="n">
        <v>2857960</v>
      </c>
    </row>
    <row r="13">
      <c r="A13" s="4" t="inlineStr">
        <is>
          <t>Issuance of warrant to debt holders (Note 10)</t>
        </is>
      </c>
      <c r="F13" s="6" t="n">
        <v>1384530</v>
      </c>
      <c r="H13" s="6" t="n">
        <v>1384530</v>
      </c>
    </row>
    <row r="14">
      <c r="A14" s="4" t="inlineStr">
        <is>
          <t>Issuance of warrants for services related to debt offereing (Note 10)</t>
        </is>
      </c>
      <c r="F14" s="6" t="n">
        <v>1072095</v>
      </c>
      <c r="H14" s="6" t="n">
        <v>1072095</v>
      </c>
    </row>
    <row r="15">
      <c r="A15" s="4" t="inlineStr">
        <is>
          <t>Net loss</t>
        </is>
      </c>
      <c r="G15" s="6" t="n">
        <v>-7612316</v>
      </c>
      <c r="H15" s="6" t="n">
        <v>-7612316</v>
      </c>
    </row>
    <row r="16">
      <c r="A16" s="4" t="inlineStr">
        <is>
          <t>Ending balance, shares at Sep. 30, 2019</t>
        </is>
      </c>
      <c r="B16" s="6" t="n">
        <v>0</v>
      </c>
      <c r="C16" s="6" t="n">
        <v>1785715</v>
      </c>
      <c r="D16" s="6" t="n">
        <v>1016004</v>
      </c>
      <c r="E16" s="6" t="n">
        <v>18366178</v>
      </c>
    </row>
    <row r="17">
      <c r="A17" s="4" t="inlineStr">
        <is>
          <t>Ending balance, amount at Sep. 30, 2019</t>
        </is>
      </c>
      <c r="B17" s="5" t="n">
        <v>0</v>
      </c>
      <c r="C17" s="5" t="n">
        <v>1790</v>
      </c>
      <c r="D17" s="5" t="n">
        <v>1015</v>
      </c>
      <c r="E17" s="5" t="n">
        <v>18366</v>
      </c>
      <c r="F17" s="6" t="n">
        <v>39085179</v>
      </c>
      <c r="G17" s="6" t="n">
        <v>-42403640</v>
      </c>
      <c r="H17" s="6" t="n">
        <v>-3297290</v>
      </c>
    </row>
    <row r="18">
      <c r="A18" s="4" t="inlineStr">
        <is>
          <t>Stock compensation expense - employee options</t>
        </is>
      </c>
      <c r="F18" s="6" t="n">
        <v>1702085</v>
      </c>
      <c r="G18" s="4" t="inlineStr">
        <is>
          <t xml:space="preserve"> </t>
        </is>
      </c>
      <c r="H18" s="6" t="n">
        <v>1702085</v>
      </c>
    </row>
    <row r="19">
      <c r="A19" s="4" t="inlineStr">
        <is>
          <t>Issuance of common stock for services, shares</t>
        </is>
      </c>
      <c r="E19" s="6" t="n">
        <v>550000</v>
      </c>
    </row>
    <row r="20">
      <c r="A20" s="4" t="inlineStr">
        <is>
          <t>Issuance of common stock for services, amount</t>
        </is>
      </c>
      <c r="E20" s="5" t="n">
        <v>550</v>
      </c>
      <c r="F20" s="6" t="n">
        <v>1044450</v>
      </c>
      <c r="G20" s="4" t="inlineStr">
        <is>
          <t xml:space="preserve"> </t>
        </is>
      </c>
      <c r="H20" s="6" t="n">
        <v>1045000</v>
      </c>
    </row>
    <row r="21">
      <c r="A21" s="4" t="inlineStr">
        <is>
          <t>Stock based compensation - warrants</t>
        </is>
      </c>
      <c r="H21" s="6" t="n">
        <v>0</v>
      </c>
    </row>
    <row r="22">
      <c r="A22" s="4" t="inlineStr">
        <is>
          <t>Issuance of common stock for warrant exercise, shares</t>
        </is>
      </c>
      <c r="E22" s="6" t="n">
        <v>733588</v>
      </c>
    </row>
    <row r="23">
      <c r="A23" s="4" t="inlineStr">
        <is>
          <t>Issuance of common stock for warrant exercise, amount</t>
        </is>
      </c>
      <c r="E23" s="5" t="n">
        <v>733</v>
      </c>
      <c r="F23" s="6" t="n">
        <v>84267</v>
      </c>
      <c r="G23" s="4" t="inlineStr">
        <is>
          <t xml:space="preserve"> </t>
        </is>
      </c>
      <c r="H23" s="6" t="n">
        <v>85575</v>
      </c>
    </row>
    <row r="24">
      <c r="A24" s="4" t="inlineStr">
        <is>
          <t>Conversion of debt offering and accrued interest (Note 10), shares</t>
        </is>
      </c>
      <c r="E24" s="6" t="n">
        <v>4581917</v>
      </c>
    </row>
    <row r="25">
      <c r="A25" s="4" t="inlineStr">
        <is>
          <t>Conversion of debt offering and accrued interest (Note 10), amount</t>
        </is>
      </c>
      <c r="E25" s="5" t="n">
        <v>4585</v>
      </c>
      <c r="F25" s="6" t="n">
        <v>4591952</v>
      </c>
      <c r="G25" s="4" t="inlineStr">
        <is>
          <t xml:space="preserve"> </t>
        </is>
      </c>
      <c r="H25" s="6" t="n">
        <v>4596537</v>
      </c>
    </row>
    <row r="26">
      <c r="A26" s="4" t="inlineStr">
        <is>
          <t>Stock option exercise, shares</t>
        </is>
      </c>
      <c r="E26" s="6" t="n">
        <v>73191</v>
      </c>
    </row>
    <row r="27">
      <c r="A27" s="4" t="inlineStr">
        <is>
          <t>Stock option exercise, amount</t>
        </is>
      </c>
      <c r="E27" s="5" t="n">
        <v>73</v>
      </c>
      <c r="F27" s="6" t="n">
        <v>-73</v>
      </c>
    </row>
    <row r="28">
      <c r="A28" s="4" t="inlineStr">
        <is>
          <t>Beneficial conversion feature (Note 10)</t>
        </is>
      </c>
      <c r="F28" s="6" t="n">
        <v>3766074</v>
      </c>
      <c r="G28" s="4" t="inlineStr">
        <is>
          <t xml:space="preserve"> </t>
        </is>
      </c>
      <c r="H28" s="6" t="n">
        <v>3766074</v>
      </c>
    </row>
    <row r="29">
      <c r="A29" s="4" t="inlineStr">
        <is>
          <t>Issuance of warrant to debt holders (Note 10)</t>
        </is>
      </c>
      <c r="F29" s="6" t="n">
        <v>1824998</v>
      </c>
      <c r="H29" s="6" t="n">
        <v>1824998</v>
      </c>
    </row>
    <row r="30">
      <c r="A30" s="4" t="inlineStr">
        <is>
          <t>Issuance of warrants for services related to debt offereing (Note 10)</t>
        </is>
      </c>
      <c r="F30" s="6" t="n">
        <v>975326</v>
      </c>
      <c r="G30" s="4" t="inlineStr">
        <is>
          <t xml:space="preserve"> </t>
        </is>
      </c>
      <c r="H30" s="6" t="n">
        <v>975326</v>
      </c>
    </row>
    <row r="31">
      <c r="A31" s="4" t="inlineStr">
        <is>
          <t>Issuance of shares related to Settlement and Mutual Release and Subscription Agreements, shares</t>
        </is>
      </c>
      <c r="E31" s="6" t="n">
        <v>500000</v>
      </c>
    </row>
    <row r="32">
      <c r="A32" s="4" t="inlineStr">
        <is>
          <t>Issuance of shares related to Settlement and Mutual Release and Subscription Agreements, amount</t>
        </is>
      </c>
      <c r="E32" s="5" t="n">
        <v>500</v>
      </c>
      <c r="F32" s="6" t="n">
        <v>949500</v>
      </c>
      <c r="G32" s="4" t="inlineStr">
        <is>
          <t xml:space="preserve"> </t>
        </is>
      </c>
      <c r="H32" s="6" t="n">
        <v>950000</v>
      </c>
    </row>
    <row r="33">
      <c r="A33" s="4" t="inlineStr">
        <is>
          <t>Net loss</t>
        </is>
      </c>
      <c r="G33" s="6" t="n">
        <v>-13562641</v>
      </c>
      <c r="H33" s="6" t="n">
        <v>-13562641</v>
      </c>
    </row>
    <row r="34">
      <c r="A34" s="4" t="inlineStr">
        <is>
          <t>Ending balance, shares at Sep. 30, 2020</t>
        </is>
      </c>
      <c r="B34" s="6" t="n">
        <v>0</v>
      </c>
      <c r="C34" s="6" t="n">
        <v>1785715</v>
      </c>
      <c r="D34" s="6" t="n">
        <v>1016004</v>
      </c>
      <c r="E34" s="6" t="n">
        <v>24804874</v>
      </c>
    </row>
    <row r="35">
      <c r="A35" s="4" t="inlineStr">
        <is>
          <t>Ending balance, amount at Sep. 30, 2020</t>
        </is>
      </c>
      <c r="B35" s="5" t="n">
        <v>0</v>
      </c>
      <c r="C35" s="5" t="n">
        <v>1790</v>
      </c>
      <c r="D35" s="5" t="n">
        <v>1015</v>
      </c>
      <c r="E35" s="5" t="n">
        <v>24807</v>
      </c>
      <c r="F35" s="5" t="n">
        <v>54023758</v>
      </c>
      <c r="G35" s="5" t="n">
        <v>-55966281</v>
      </c>
      <c r="H35" s="5" t="n">
        <v>-19149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4" customWidth="1" min="1" max="1"/>
    <col width="16" customWidth="1" min="2" max="2"/>
  </cols>
  <sheetData>
    <row r="1">
      <c r="A1" s="1" t="inlineStr">
        <is>
          <t>12. EQUITY (Details 2)</t>
        </is>
      </c>
      <c r="B1" s="2" t="inlineStr">
        <is>
          <t>12 Months Ended</t>
        </is>
      </c>
    </row>
    <row r="2">
      <c r="B2" s="2" t="inlineStr">
        <is>
          <t>Sep. 30, 2020</t>
        </is>
      </c>
    </row>
    <row r="3">
      <c r="A3" s="4" t="inlineStr">
        <is>
          <t>Dividend yield</t>
        </is>
      </c>
      <c r="B3" s="4" t="inlineStr">
        <is>
          <t>0.00%</t>
        </is>
      </c>
    </row>
    <row r="4">
      <c r="A4" s="4" t="inlineStr">
        <is>
          <t>Expected life</t>
        </is>
      </c>
      <c r="B4" s="4" t="inlineStr">
        <is>
          <t>5 years</t>
        </is>
      </c>
    </row>
    <row r="5">
      <c r="A5" s="4" t="inlineStr">
        <is>
          <t>Minimum</t>
        </is>
      </c>
    </row>
    <row r="6">
      <c r="A6" s="4" t="inlineStr">
        <is>
          <t>Expected volatility</t>
        </is>
      </c>
      <c r="B6" s="4" t="inlineStr">
        <is>
          <t>176.00%</t>
        </is>
      </c>
    </row>
    <row r="7">
      <c r="A7" s="4" t="inlineStr">
        <is>
          <t>Risk free interest rate</t>
        </is>
      </c>
      <c r="B7" s="4" t="inlineStr">
        <is>
          <t>1.51%</t>
        </is>
      </c>
    </row>
    <row r="8">
      <c r="A8" s="4" t="inlineStr">
        <is>
          <t>Maximum</t>
        </is>
      </c>
    </row>
    <row r="9">
      <c r="A9" s="4" t="inlineStr">
        <is>
          <t>Expected volatility</t>
        </is>
      </c>
      <c r="B9" s="4" t="inlineStr">
        <is>
          <t>177.00%</t>
        </is>
      </c>
    </row>
    <row r="10">
      <c r="A10" s="4" t="inlineStr">
        <is>
          <t>Risk free interest rate</t>
        </is>
      </c>
      <c r="B10" s="4" t="inlineStr">
        <is>
          <t>1.7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13. STOCK INCENTIVE PLAN (Details) - Stock Options - USD ($)</t>
        </is>
      </c>
      <c r="B1" s="2" t="inlineStr">
        <is>
          <t>12 Months Ended</t>
        </is>
      </c>
    </row>
    <row r="2">
      <c r="B2" s="2" t="inlineStr">
        <is>
          <t>Sep. 30, 2020</t>
        </is>
      </c>
      <c r="C2" s="2" t="inlineStr">
        <is>
          <t>Sep. 30, 2019</t>
        </is>
      </c>
    </row>
    <row r="3">
      <c r="A3" s="3" t="inlineStr">
        <is>
          <t>Shares:</t>
        </is>
      </c>
    </row>
    <row r="4">
      <c r="A4" s="4" t="inlineStr">
        <is>
          <t>Outstanding at beginning of period</t>
        </is>
      </c>
      <c r="B4" s="6" t="n">
        <v>4532668</v>
      </c>
      <c r="C4" s="6" t="n">
        <v>2182668</v>
      </c>
    </row>
    <row r="5">
      <c r="A5" s="4" t="inlineStr">
        <is>
          <t>Shares granted</t>
        </is>
      </c>
      <c r="B5" s="6" t="n">
        <v>3085000</v>
      </c>
      <c r="C5" s="6" t="n">
        <v>2870000</v>
      </c>
    </row>
    <row r="6">
      <c r="A6" s="4" t="inlineStr">
        <is>
          <t>Shares exercised</t>
        </is>
      </c>
      <c r="B6" s="6" t="n">
        <v>-73191</v>
      </c>
      <c r="C6" s="6" t="n">
        <v>0</v>
      </c>
    </row>
    <row r="7">
      <c r="A7" s="4" t="inlineStr">
        <is>
          <t>Shares forfeitures</t>
        </is>
      </c>
      <c r="B7" s="6" t="n">
        <v>-2739477</v>
      </c>
      <c r="C7" s="6" t="n">
        <v>-50000</v>
      </c>
    </row>
    <row r="8">
      <c r="A8" s="4" t="inlineStr">
        <is>
          <t>Outstanding at end of period</t>
        </is>
      </c>
      <c r="B8" s="6" t="n">
        <v>-2739477</v>
      </c>
      <c r="C8" s="6" t="n">
        <v>4532668</v>
      </c>
    </row>
    <row r="9">
      <c r="A9" s="3" t="inlineStr">
        <is>
          <t>Weighted Average Exercise Price:</t>
        </is>
      </c>
    </row>
    <row r="10">
      <c r="A10" s="4" t="inlineStr">
        <is>
          <t>Outstanding at beginning of period</t>
        </is>
      </c>
      <c r="B10" s="7" t="n">
        <v>2.025</v>
      </c>
      <c r="C10" s="7" t="n">
        <v>1.698</v>
      </c>
    </row>
    <row r="11">
      <c r="A11" s="4" t="inlineStr">
        <is>
          <t>Shares granted</t>
        </is>
      </c>
      <c r="B11" s="9" t="n">
        <v>1.142</v>
      </c>
      <c r="C11" s="9" t="n">
        <v>2.615</v>
      </c>
    </row>
    <row r="12">
      <c r="A12" s="4" t="inlineStr">
        <is>
          <t>Shares exercised</t>
        </is>
      </c>
      <c r="B12" s="9" t="n">
        <v>-0.25</v>
      </c>
      <c r="C12" s="6" t="n">
        <v>0</v>
      </c>
    </row>
    <row r="13">
      <c r="A13" s="4" t="inlineStr">
        <is>
          <t>Shares forfeitures</t>
        </is>
      </c>
      <c r="B13" s="9" t="n">
        <v>-2.593</v>
      </c>
      <c r="C13" s="9" t="n">
        <v>-3.906</v>
      </c>
    </row>
    <row r="14">
      <c r="A14" s="4" t="inlineStr">
        <is>
          <t>Outstanding at end of period</t>
        </is>
      </c>
      <c r="B14" s="7" t="n">
        <v>1.161</v>
      </c>
      <c r="C14" s="7" t="n">
        <v>2.025</v>
      </c>
    </row>
    <row r="15">
      <c r="A15" s="3" t="inlineStr">
        <is>
          <t>Aggregate Intrinsic Value</t>
        </is>
      </c>
    </row>
    <row r="16">
      <c r="A16" s="4" t="inlineStr">
        <is>
          <t>Aggregate intrinsic value outstanding at beginning of period</t>
        </is>
      </c>
      <c r="B16" s="5" t="n">
        <v>9180369</v>
      </c>
      <c r="C16" s="5" t="n">
        <v>3706519</v>
      </c>
    </row>
    <row r="17">
      <c r="A17" s="4" t="inlineStr">
        <is>
          <t>Aggregate intrinsic value granted</t>
        </is>
      </c>
      <c r="B17" s="5" t="n">
        <v>3522400</v>
      </c>
      <c r="C17" s="5" t="n">
        <v>7504850</v>
      </c>
    </row>
    <row r="18">
      <c r="A18" s="4" t="inlineStr">
        <is>
          <t>Aggregate intrinsic value exercised</t>
        </is>
      </c>
      <c r="B18" s="5" t="n">
        <v>-18298</v>
      </c>
      <c r="C18" s="5" t="n">
        <v>0</v>
      </c>
    </row>
    <row r="19">
      <c r="A19" s="4" t="inlineStr">
        <is>
          <t>Aggregate intrinsic value forefeitures</t>
        </is>
      </c>
      <c r="B19" s="5" t="n">
        <v>-7103921</v>
      </c>
      <c r="C19" s="5" t="n">
        <v>-2031000</v>
      </c>
    </row>
    <row r="20">
      <c r="A20" s="4" t="inlineStr">
        <is>
          <t>Aggregate intrinsic value outstanding at end of period</t>
        </is>
      </c>
      <c r="B20" s="5" t="n">
        <v>5580550</v>
      </c>
      <c r="C20" s="5" t="n">
        <v>918036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8" customWidth="1" min="1" max="1"/>
    <col width="30" customWidth="1" min="2" max="2"/>
  </cols>
  <sheetData>
    <row r="1">
      <c r="A1" s="1" t="inlineStr">
        <is>
          <t>13. STOCK INCENTIVE PLAN (Details 1)</t>
        </is>
      </c>
      <c r="B1" s="2" t="inlineStr">
        <is>
          <t>12 Months Ended</t>
        </is>
      </c>
    </row>
    <row r="2">
      <c r="B2" s="2" t="inlineStr">
        <is>
          <t>Sep. 30, 2020$ / sharesshares</t>
        </is>
      </c>
    </row>
    <row r="3">
      <c r="A3" s="4" t="inlineStr">
        <is>
          <t>Number of outstanding stock options | shares</t>
        </is>
      </c>
      <c r="B3" s="6" t="n">
        <v>20016367</v>
      </c>
    </row>
    <row r="4">
      <c r="A4" s="4" t="inlineStr">
        <is>
          <t>Weighted average remaining life (years)</t>
        </is>
      </c>
      <c r="B4" s="4" t="inlineStr">
        <is>
          <t>3 years 14 days</t>
        </is>
      </c>
    </row>
    <row r="5">
      <c r="A5" s="4" t="inlineStr">
        <is>
          <t>Weighted average exercise price exerciseable | $ / shares</t>
        </is>
      </c>
      <c r="B5" s="7" t="n">
        <v>0.556</v>
      </c>
    </row>
    <row r="6">
      <c r="A6" s="4" t="inlineStr">
        <is>
          <t>Number exercisable | shares</t>
        </is>
      </c>
      <c r="B6" s="6" t="n">
        <v>20016367</v>
      </c>
    </row>
    <row r="7">
      <c r="A7" s="4" t="inlineStr">
        <is>
          <t>Weighted average exercise price exerciseable | $ / shares</t>
        </is>
      </c>
      <c r="B7" s="7" t="n">
        <v>0.556</v>
      </c>
    </row>
    <row r="8">
      <c r="A8" s="4" t="inlineStr">
        <is>
          <t>Stock Options</t>
        </is>
      </c>
    </row>
    <row r="9">
      <c r="A9" s="4" t="inlineStr">
        <is>
          <t>Number of outstanding stock options | shares</t>
        </is>
      </c>
      <c r="B9" s="6" t="n">
        <v>4805000</v>
      </c>
    </row>
    <row r="10">
      <c r="A10" s="4" t="inlineStr">
        <is>
          <t>Weighted average remaining life (years)</t>
        </is>
      </c>
      <c r="B10" s="4" t="inlineStr">
        <is>
          <t>3 years 8 months 1 day</t>
        </is>
      </c>
    </row>
    <row r="11">
      <c r="A11" s="4" t="inlineStr">
        <is>
          <t>Weighted average exercise price exerciseable | $ / shares</t>
        </is>
      </c>
      <c r="B11" s="7" t="n">
        <v>1.161</v>
      </c>
    </row>
    <row r="12">
      <c r="A12" s="4" t="inlineStr">
        <is>
          <t>Number exercisable | shares</t>
        </is>
      </c>
      <c r="B12" s="6" t="n">
        <v>1197188</v>
      </c>
    </row>
    <row r="13">
      <c r="A13" s="4" t="inlineStr">
        <is>
          <t>Weighted average exercise price exerciseable | $ / shares</t>
        </is>
      </c>
      <c r="B13" s="7" t="n">
        <v>1.158</v>
      </c>
    </row>
    <row r="14">
      <c r="A14" s="4" t="inlineStr">
        <is>
          <t>$0.250</t>
        </is>
      </c>
    </row>
    <row r="15">
      <c r="A15" s="4" t="inlineStr">
        <is>
          <t>Number of outstanding stock options | shares</t>
        </is>
      </c>
      <c r="B15" s="6" t="n">
        <v>230000</v>
      </c>
    </row>
    <row r="16">
      <c r="A16" s="4" t="inlineStr">
        <is>
          <t>Weighted average remaining life (years)</t>
        </is>
      </c>
      <c r="B16" s="4" t="inlineStr">
        <is>
          <t>2 years 8 months 16 days</t>
        </is>
      </c>
    </row>
    <row r="17">
      <c r="A17" s="4" t="inlineStr">
        <is>
          <t>Weighted average exercise price exerciseable | $ / shares</t>
        </is>
      </c>
      <c r="B17" s="8" t="n">
        <v>0.25</v>
      </c>
    </row>
    <row r="18">
      <c r="A18" s="4" t="inlineStr">
        <is>
          <t>Number exercisable | shares</t>
        </is>
      </c>
      <c r="B18" s="6" t="n">
        <v>129375</v>
      </c>
    </row>
    <row r="19">
      <c r="A19" s="4" t="inlineStr">
        <is>
          <t>Weighted average exercise price exerciseable | $ / shares</t>
        </is>
      </c>
      <c r="B19" s="8" t="n">
        <v>0.25</v>
      </c>
    </row>
    <row r="20">
      <c r="A20" s="4" t="inlineStr">
        <is>
          <t>$1.10 - $1.25</t>
        </is>
      </c>
    </row>
    <row r="21">
      <c r="A21" s="4" t="inlineStr">
        <is>
          <t>Number of outstanding stock options | shares</t>
        </is>
      </c>
      <c r="B21" s="6" t="n">
        <v>2940000</v>
      </c>
    </row>
    <row r="22">
      <c r="A22" s="4" t="inlineStr">
        <is>
          <t>Weighted average remaining life (years)</t>
        </is>
      </c>
      <c r="B22" s="4" t="inlineStr">
        <is>
          <t>4 years 1 month 6 days</t>
        </is>
      </c>
    </row>
    <row r="23">
      <c r="A23" s="4" t="inlineStr">
        <is>
          <t>Weighted average exercise price exerciseable | $ / shares</t>
        </is>
      </c>
      <c r="B23" s="11" t="n">
        <v>1.1</v>
      </c>
    </row>
    <row r="24">
      <c r="A24" s="4" t="inlineStr">
        <is>
          <t>Number exercisable | shares</t>
        </is>
      </c>
      <c r="B24" s="6" t="n">
        <v>306250</v>
      </c>
    </row>
    <row r="25">
      <c r="A25" s="4" t="inlineStr">
        <is>
          <t>Weighted average exercise price exerciseable | $ / shares</t>
        </is>
      </c>
      <c r="B25" s="7" t="n">
        <v>1.103</v>
      </c>
    </row>
    <row r="26">
      <c r="A26" s="4" t="inlineStr">
        <is>
          <t>$1.28 - $1.52</t>
        </is>
      </c>
    </row>
    <row r="27">
      <c r="A27" s="4" t="inlineStr">
        <is>
          <t>Number of outstanding stock options | shares</t>
        </is>
      </c>
      <c r="B27" s="6" t="n">
        <v>1500000</v>
      </c>
    </row>
    <row r="28">
      <c r="A28" s="4" t="inlineStr">
        <is>
          <t>Weighted average remaining life (years)</t>
        </is>
      </c>
      <c r="B28" s="4" t="inlineStr">
        <is>
          <t>4 years 1 month 6 days</t>
        </is>
      </c>
    </row>
    <row r="29">
      <c r="A29" s="4" t="inlineStr">
        <is>
          <t>Weighted average exercise price exerciseable | $ / shares</t>
        </is>
      </c>
      <c r="B29" s="8" t="n">
        <v>1.33</v>
      </c>
    </row>
    <row r="30">
      <c r="A30" s="4" t="inlineStr">
        <is>
          <t>Number exercisable | shares</t>
        </is>
      </c>
      <c r="B30" s="6" t="n">
        <v>695313</v>
      </c>
    </row>
    <row r="31">
      <c r="A31" s="4" t="inlineStr">
        <is>
          <t>Weighted average exercise price exerciseable | $ / shares</t>
        </is>
      </c>
      <c r="B31" s="8" t="n">
        <v>1.31</v>
      </c>
    </row>
    <row r="32">
      <c r="A32" s="4" t="inlineStr">
        <is>
          <t>$1.79 - $2.25</t>
        </is>
      </c>
    </row>
    <row r="33">
      <c r="A33" s="4" t="inlineStr">
        <is>
          <t>Number of outstanding stock options | shares</t>
        </is>
      </c>
      <c r="B33" s="6" t="n">
        <v>135000</v>
      </c>
    </row>
    <row r="34">
      <c r="A34" s="4" t="inlineStr">
        <is>
          <t>Weighted average remaining life (years)</t>
        </is>
      </c>
      <c r="B34" s="4" t="inlineStr">
        <is>
          <t>3 years 9 months</t>
        </is>
      </c>
    </row>
    <row r="35">
      <c r="A35" s="4" t="inlineStr">
        <is>
          <t>Weighted average exercise price exerciseable | $ / shares</t>
        </is>
      </c>
      <c r="B35" s="8" t="n">
        <v>1.37</v>
      </c>
    </row>
    <row r="36">
      <c r="A36" s="4" t="inlineStr">
        <is>
          <t>Number exercisable | shares</t>
        </is>
      </c>
      <c r="B36" s="6" t="n">
        <v>66250</v>
      </c>
    </row>
    <row r="37">
      <c r="A37" s="4" t="inlineStr">
        <is>
          <t>Weighted average exercise price exerciseable | $ / shares</t>
        </is>
      </c>
      <c r="B37" s="7" t="n">
        <v>1.96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30" customWidth="1" min="2" max="2"/>
  </cols>
  <sheetData>
    <row r="1">
      <c r="A1" s="1" t="inlineStr">
        <is>
          <t>13. STOCK INCENTIVE PLAN (Details 2) (USD $)</t>
        </is>
      </c>
      <c r="B1" s="2" t="inlineStr">
        <is>
          <t>12 Months Ended</t>
        </is>
      </c>
    </row>
    <row r="2">
      <c r="B2" s="2" t="inlineStr">
        <is>
          <t>Sep. 30, 2020$ / sharesshares</t>
        </is>
      </c>
    </row>
    <row r="3">
      <c r="A3" s="4" t="inlineStr">
        <is>
          <t>Number of outstanding stock options | shares</t>
        </is>
      </c>
      <c r="B3" s="6" t="n">
        <v>20016367</v>
      </c>
    </row>
    <row r="4">
      <c r="A4" s="4" t="inlineStr">
        <is>
          <t>Weighted average remaining life (years)</t>
        </is>
      </c>
      <c r="B4" s="4" t="inlineStr">
        <is>
          <t>3 years 14 days</t>
        </is>
      </c>
    </row>
    <row r="5">
      <c r="A5" s="4" t="inlineStr">
        <is>
          <t>Weighted average exercise price exerciseable | $ / shares</t>
        </is>
      </c>
      <c r="B5" s="7" t="n">
        <v>0.556</v>
      </c>
    </row>
    <row r="6">
      <c r="A6" s="4" t="inlineStr">
        <is>
          <t>Number exercisable | shares</t>
        </is>
      </c>
      <c r="B6" s="6" t="n">
        <v>20016367</v>
      </c>
    </row>
    <row r="7">
      <c r="A7" s="4" t="inlineStr">
        <is>
          <t>Weighted average exercise price exerciseable | $ / shares</t>
        </is>
      </c>
      <c r="B7" s="7" t="n">
        <v>0.556</v>
      </c>
    </row>
    <row r="8">
      <c r="A8" s="4" t="inlineStr">
        <is>
          <t>Particle, Inc. technology</t>
        </is>
      </c>
    </row>
    <row r="9">
      <c r="A9" s="4" t="inlineStr">
        <is>
          <t>Number of outstanding stock options | shares</t>
        </is>
      </c>
      <c r="B9" s="6" t="n">
        <v>5250000</v>
      </c>
    </row>
    <row r="10">
      <c r="A10" s="4" t="inlineStr">
        <is>
          <t>Weighted average remaining life (years)</t>
        </is>
      </c>
      <c r="B10" s="4" t="inlineStr">
        <is>
          <t>4 years 9 months 7 days</t>
        </is>
      </c>
    </row>
    <row r="11">
      <c r="A11" s="4" t="inlineStr">
        <is>
          <t>Weighted average exercise price exerciseable | $ / shares</t>
        </is>
      </c>
      <c r="B11" s="8" t="n">
        <v>0.12</v>
      </c>
    </row>
    <row r="12">
      <c r="A12" s="4" t="inlineStr">
        <is>
          <t>Number exercisable | shares</t>
        </is>
      </c>
      <c r="B12" s="6" t="n">
        <v>1116170</v>
      </c>
    </row>
    <row r="13">
      <c r="A13" s="4" t="inlineStr">
        <is>
          <t>Weighted average exercise price exerciseable | $ / shares</t>
        </is>
      </c>
      <c r="B13" s="8" t="n">
        <v>0.1</v>
      </c>
    </row>
    <row r="14">
      <c r="A14" s="4" t="inlineStr">
        <is>
          <t>Particle, Inc. technology | 0.10</t>
        </is>
      </c>
    </row>
    <row r="15">
      <c r="A15" s="4" t="inlineStr">
        <is>
          <t>Number of outstanding stock options | shares</t>
        </is>
      </c>
      <c r="B15" s="6" t="n">
        <v>5100000</v>
      </c>
    </row>
    <row r="16">
      <c r="A16" s="4" t="inlineStr">
        <is>
          <t>Weighted average remaining life (years)</t>
        </is>
      </c>
      <c r="B16" s="4" t="inlineStr">
        <is>
          <t>4 years 9 months 4 days</t>
        </is>
      </c>
    </row>
    <row r="17">
      <c r="A17" s="4" t="inlineStr">
        <is>
          <t>Weighted average exercise price exerciseable | $ / shares</t>
        </is>
      </c>
      <c r="B17" s="8" t="n">
        <v>0.1</v>
      </c>
    </row>
    <row r="18">
      <c r="A18" s="4" t="inlineStr">
        <is>
          <t>Number exercisable | shares</t>
        </is>
      </c>
      <c r="B18" s="6" t="n">
        <v>1116170</v>
      </c>
    </row>
    <row r="19">
      <c r="A19" s="4" t="inlineStr">
        <is>
          <t>Weighted average exercise price exerciseable | $ / shares</t>
        </is>
      </c>
      <c r="B19" s="8" t="n">
        <v>0.1</v>
      </c>
    </row>
    <row r="20">
      <c r="A20" s="4" t="inlineStr">
        <is>
          <t>Particle, Inc. technology | 0.80</t>
        </is>
      </c>
    </row>
    <row r="21">
      <c r="A21" s="4" t="inlineStr">
        <is>
          <t>Number of outstanding stock options | shares</t>
        </is>
      </c>
      <c r="B21" s="6" t="n">
        <v>150000</v>
      </c>
    </row>
    <row r="22">
      <c r="A22" s="4" t="inlineStr">
        <is>
          <t>Weighted average remaining life (years)</t>
        </is>
      </c>
      <c r="B22" s="4" t="inlineStr">
        <is>
          <t>5 years</t>
        </is>
      </c>
    </row>
    <row r="23">
      <c r="A23" s="4" t="inlineStr">
        <is>
          <t>Weighted average exercise price exerciseable | $ / shares</t>
        </is>
      </c>
      <c r="B23" s="8" t="n">
        <v>0.8</v>
      </c>
    </row>
    <row r="24">
      <c r="A24" s="4" t="inlineStr">
        <is>
          <t>Number exercisable | shares</t>
        </is>
      </c>
      <c r="B24" s="6" t="n">
        <v>0</v>
      </c>
    </row>
    <row r="25">
      <c r="A25" s="4" t="inlineStr">
        <is>
          <t>Weighted average exercise price exerciseable | $ / shares</t>
        </is>
      </c>
      <c r="B25"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13. STOCK INCENTIVE PLAN (Details Narrative) - USD ($)</t>
        </is>
      </c>
      <c r="B1" s="2" t="inlineStr">
        <is>
          <t>12 Months Ended</t>
        </is>
      </c>
    </row>
    <row r="2">
      <c r="B2" s="2" t="inlineStr">
        <is>
          <t>Sep. 30, 2020</t>
        </is>
      </c>
      <c r="C2" s="2" t="inlineStr">
        <is>
          <t>Sep. 30, 2019</t>
        </is>
      </c>
    </row>
    <row r="3">
      <c r="A3" s="4" t="inlineStr">
        <is>
          <t>Options to purchase common stock under 2011 Stock Incentive Plan</t>
        </is>
      </c>
      <c r="B3" s="6" t="n">
        <v>20016367</v>
      </c>
    </row>
    <row r="4">
      <c r="A4" s="4" t="inlineStr">
        <is>
          <t>Compensation expense</t>
        </is>
      </c>
      <c r="B4" s="5" t="n">
        <v>868314</v>
      </c>
      <c r="C4" s="5" t="n">
        <v>1141674</v>
      </c>
    </row>
    <row r="5">
      <c r="A5" s="4" t="inlineStr">
        <is>
          <t>2011 Stock Incentive Plan</t>
        </is>
      </c>
    </row>
    <row r="6">
      <c r="A6" s="4" t="inlineStr">
        <is>
          <t>Options to purchase common stock under 2011 Stock Incentive Plan</t>
        </is>
      </c>
      <c r="B6" s="6" t="n">
        <v>4805000</v>
      </c>
    </row>
    <row r="7">
      <c r="A7" s="4" t="inlineStr">
        <is>
          <t>Average exercise price under 2011 Stock Incentive Plan</t>
        </is>
      </c>
      <c r="B7" s="7" t="n">
        <v>1.16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4. OTHER SIGNIFICANT TRANSACTIONS WITH RELATED PARTIES (Details Narrative) - USD ($)</t>
        </is>
      </c>
      <c r="B1" s="2" t="inlineStr">
        <is>
          <t>Sep. 30, 2020</t>
        </is>
      </c>
      <c r="C1" s="2" t="inlineStr">
        <is>
          <t>Sep. 30, 2019</t>
        </is>
      </c>
    </row>
    <row r="2">
      <c r="A2" s="4" t="inlineStr">
        <is>
          <t>Chief Executive Officer</t>
        </is>
      </c>
    </row>
    <row r="3">
      <c r="A3" s="4" t="inlineStr">
        <is>
          <t>Due to related party</t>
        </is>
      </c>
      <c r="B3" s="5" t="n">
        <v>597177</v>
      </c>
      <c r="C3" s="5" t="n">
        <v>4879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16. INCOME TAXES (Details) - USD ($)</t>
        </is>
      </c>
      <c r="B1" s="2" t="inlineStr">
        <is>
          <t>12 Months Ended</t>
        </is>
      </c>
    </row>
    <row r="2">
      <c r="B2" s="2" t="inlineStr">
        <is>
          <t>Sep. 30, 2020</t>
        </is>
      </c>
      <c r="C2" s="2" t="inlineStr">
        <is>
          <t>Sep. 30, 2019</t>
        </is>
      </c>
    </row>
    <row r="3">
      <c r="A3" s="3" t="inlineStr">
        <is>
          <t>Income Tax Disclosure [Abstract]</t>
        </is>
      </c>
    </row>
    <row r="4">
      <c r="A4" s="4" t="inlineStr">
        <is>
          <t>U.S. operations loss carry forward at statutory rate of 21%</t>
        </is>
      </c>
      <c r="B4" s="5" t="n">
        <v>6536413</v>
      </c>
      <c r="C4" s="5" t="n">
        <v>6763238</v>
      </c>
    </row>
    <row r="5">
      <c r="A5" s="4" t="inlineStr">
        <is>
          <t>Deferred tax assets related to timing differences - accruals</t>
        </is>
      </c>
      <c r="B5" s="6" t="n">
        <v>1746486</v>
      </c>
      <c r="C5" s="6" t="n">
        <v>192897</v>
      </c>
    </row>
    <row r="6">
      <c r="A6" s="4" t="inlineStr">
        <is>
          <t>Total</t>
        </is>
      </c>
      <c r="B6" s="6" t="n">
        <v>8282899</v>
      </c>
      <c r="C6" s="6" t="n">
        <v>6956135</v>
      </c>
    </row>
    <row r="7">
      <c r="A7" s="4" t="inlineStr">
        <is>
          <t>Less valuation allowance</t>
        </is>
      </c>
      <c r="B7" s="6" t="n">
        <v>-8248637</v>
      </c>
      <c r="C7" s="6" t="n">
        <v>-6956135</v>
      </c>
    </row>
    <row r="8">
      <c r="A8" s="4" t="inlineStr">
        <is>
          <t>Other</t>
        </is>
      </c>
      <c r="B8" s="6" t="n">
        <v>34263</v>
      </c>
      <c r="C8" s="6" t="n">
        <v>0</v>
      </c>
    </row>
    <row r="9">
      <c r="A9" s="4" t="inlineStr">
        <is>
          <t>Deferred tax liabilities</t>
        </is>
      </c>
      <c r="B9" s="6" t="n">
        <v>34263</v>
      </c>
      <c r="C9" s="6" t="n">
        <v>0</v>
      </c>
    </row>
    <row r="10">
      <c r="A10" s="4" t="inlineStr">
        <is>
          <t>Net deferred tax assets</t>
        </is>
      </c>
      <c r="B10" s="6" t="n">
        <v>0</v>
      </c>
      <c r="C10" s="6" t="n">
        <v>0</v>
      </c>
    </row>
    <row r="11">
      <c r="A11" s="4" t="inlineStr">
        <is>
          <t>Change in valuation allowance</t>
        </is>
      </c>
      <c r="B11" s="5" t="n">
        <v>-1292502</v>
      </c>
      <c r="C11" s="5" t="n">
        <v>-81399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16. INCOME TAXES (Details 1)</t>
        </is>
      </c>
      <c r="B1" s="2" t="inlineStr">
        <is>
          <t>12 Months Ended</t>
        </is>
      </c>
    </row>
    <row r="2">
      <c r="B2" s="2" t="inlineStr">
        <is>
          <t>Sep. 30, 2020</t>
        </is>
      </c>
      <c r="C2" s="2" t="inlineStr">
        <is>
          <t>Sep. 30, 2019</t>
        </is>
      </c>
    </row>
    <row r="3">
      <c r="A3" s="3" t="inlineStr">
        <is>
          <t>Income Tax Disclosure [Abstract]</t>
        </is>
      </c>
    </row>
    <row r="4">
      <c r="A4" s="4" t="inlineStr">
        <is>
          <t>Federal statutory rate</t>
        </is>
      </c>
      <c r="B4" s="4" t="inlineStr">
        <is>
          <t>21.00%</t>
        </is>
      </c>
      <c r="C4" s="4" t="inlineStr">
        <is>
          <t>21.00%</t>
        </is>
      </c>
    </row>
    <row r="5">
      <c r="A5" s="4" t="inlineStr">
        <is>
          <t>State Taxes</t>
        </is>
      </c>
      <c r="B5" s="4" t="inlineStr">
        <is>
          <t>0.90%</t>
        </is>
      </c>
      <c r="C5" s="4" t="inlineStr">
        <is>
          <t>0.00%</t>
        </is>
      </c>
    </row>
    <row r="6">
      <c r="A6" s="4" t="inlineStr">
        <is>
          <t>Meals</t>
        </is>
      </c>
      <c r="B6" s="4" t="inlineStr">
        <is>
          <t>0.00%</t>
        </is>
      </c>
      <c r="C6" s="4" t="inlineStr">
        <is>
          <t>0.00%</t>
        </is>
      </c>
    </row>
    <row r="7">
      <c r="A7" s="4" t="inlineStr">
        <is>
          <t>Warrants Int. Exp.</t>
        </is>
      </c>
      <c r="B7" s="4" t="inlineStr">
        <is>
          <t>(8.80%)</t>
        </is>
      </c>
      <c r="C7" s="4" t="inlineStr">
        <is>
          <t>0.00%</t>
        </is>
      </c>
    </row>
    <row r="8">
      <c r="A8" s="4" t="inlineStr">
        <is>
          <t>PY True-up</t>
        </is>
      </c>
      <c r="B8" s="4" t="inlineStr">
        <is>
          <t>(3.80%)</t>
        </is>
      </c>
      <c r="C8" s="4" t="inlineStr">
        <is>
          <t>0.00%</t>
        </is>
      </c>
    </row>
    <row r="9">
      <c r="A9" s="3" t="inlineStr">
        <is>
          <t>Increase in Income Taxes Resulting from:</t>
        </is>
      </c>
    </row>
    <row r="10">
      <c r="A10" s="4" t="inlineStr">
        <is>
          <t>Change in valuation allowance</t>
        </is>
      </c>
      <c r="B10" s="4" t="inlineStr">
        <is>
          <t>(9.30%)</t>
        </is>
      </c>
      <c r="C10" s="4" t="inlineStr">
        <is>
          <t>(21.00%)</t>
        </is>
      </c>
    </row>
    <row r="11">
      <c r="A11" s="4" t="inlineStr">
        <is>
          <t>Effective tax rate</t>
        </is>
      </c>
      <c r="B11" s="4" t="inlineStr">
        <is>
          <t>0.00%</t>
        </is>
      </c>
      <c r="C11"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17. SEGMENT REPORTING (Details) - USD ($)</t>
        </is>
      </c>
      <c r="B1" s="2" t="inlineStr">
        <is>
          <t>12 Months Ended</t>
        </is>
      </c>
    </row>
    <row r="2">
      <c r="B2" s="2" t="inlineStr">
        <is>
          <t>Sep. 30, 2020</t>
        </is>
      </c>
      <c r="C2" s="2" t="inlineStr">
        <is>
          <t>Sep. 30, 2019</t>
        </is>
      </c>
    </row>
    <row r="3">
      <c r="A3" s="4" t="inlineStr">
        <is>
          <t>Revenue</t>
        </is>
      </c>
      <c r="B3" s="5" t="n">
        <v>121939</v>
      </c>
      <c r="C3" s="5" t="n">
        <v>1804960</v>
      </c>
    </row>
    <row r="4">
      <c r="A4" s="4" t="inlineStr">
        <is>
          <t>Gross margin</t>
        </is>
      </c>
      <c r="B4" s="6" t="n">
        <v>52213</v>
      </c>
      <c r="C4" s="6" t="n">
        <v>426547</v>
      </c>
    </row>
    <row r="5">
      <c r="A5" s="4" t="inlineStr">
        <is>
          <t>Segment net loss</t>
        </is>
      </c>
      <c r="B5" s="6" t="n">
        <v>-6825928</v>
      </c>
      <c r="C5" s="6" t="n">
        <v>-5013012</v>
      </c>
    </row>
    <row r="6">
      <c r="A6" s="4" t="inlineStr">
        <is>
          <t>Segment assets</t>
        </is>
      </c>
      <c r="B6" s="6" t="n">
        <v>4682147</v>
      </c>
      <c r="C6" s="6" t="n">
        <v>2639633</v>
      </c>
    </row>
    <row r="7">
      <c r="A7" s="4" t="inlineStr">
        <is>
          <t>Development of the Bio-RFID and ChromaID Technologies</t>
        </is>
      </c>
    </row>
    <row r="8">
      <c r="A8" s="4" t="inlineStr">
        <is>
          <t>Revenue</t>
        </is>
      </c>
      <c r="B8" s="6" t="n">
        <v>0</v>
      </c>
      <c r="C8" s="6" t="n">
        <v>0</v>
      </c>
    </row>
    <row r="9">
      <c r="A9" s="4" t="inlineStr">
        <is>
          <t>Gross margin</t>
        </is>
      </c>
      <c r="B9" s="6" t="n">
        <v>0</v>
      </c>
      <c r="C9" s="6" t="n">
        <v>0</v>
      </c>
    </row>
    <row r="10">
      <c r="A10" s="4" t="inlineStr">
        <is>
          <t>Segment net loss</t>
        </is>
      </c>
      <c r="B10" s="6" t="n">
        <v>-5481000</v>
      </c>
      <c r="C10" s="6" t="n">
        <v>-4935000</v>
      </c>
    </row>
    <row r="11">
      <c r="A11" s="4" t="inlineStr">
        <is>
          <t>Segment assets</t>
        </is>
      </c>
      <c r="B11" s="6" t="n">
        <v>4360000</v>
      </c>
      <c r="C11" s="6" t="n">
        <v>2882194</v>
      </c>
    </row>
    <row r="12">
      <c r="A12" s="4" t="inlineStr">
        <is>
          <t>Particle, Inc. technology</t>
        </is>
      </c>
    </row>
    <row r="13">
      <c r="A13" s="4" t="inlineStr">
        <is>
          <t>Revenue</t>
        </is>
      </c>
      <c r="B13" s="6" t="n">
        <v>0</v>
      </c>
      <c r="C13" s="6" t="n">
        <v>0</v>
      </c>
    </row>
    <row r="14">
      <c r="A14" s="4" t="inlineStr">
        <is>
          <t>Gross margin</t>
        </is>
      </c>
      <c r="B14" s="6" t="n">
        <v>0</v>
      </c>
      <c r="C14" s="6" t="n">
        <v>0</v>
      </c>
    </row>
    <row r="15">
      <c r="A15" s="4" t="inlineStr">
        <is>
          <t>Segment net loss</t>
        </is>
      </c>
      <c r="B15" s="6" t="n">
        <v>-1280000</v>
      </c>
      <c r="C15" s="6" t="n">
        <v>0</v>
      </c>
    </row>
    <row r="16">
      <c r="A16" s="4" t="inlineStr">
        <is>
          <t>Segment assets</t>
        </is>
      </c>
      <c r="B16" s="6" t="n">
        <v>322000</v>
      </c>
      <c r="C16" s="6" t="n">
        <v>0</v>
      </c>
    </row>
    <row r="17">
      <c r="A17" s="4" t="inlineStr">
        <is>
          <t>TransTech Distribution Business</t>
        </is>
      </c>
    </row>
    <row r="18">
      <c r="A18" s="4" t="inlineStr">
        <is>
          <t>Revenue</t>
        </is>
      </c>
      <c r="B18" s="6" t="n">
        <v>121939</v>
      </c>
      <c r="C18" s="6" t="n">
        <v>1804960</v>
      </c>
    </row>
    <row r="19">
      <c r="A19" s="4" t="inlineStr">
        <is>
          <t>Gross margin</t>
        </is>
      </c>
      <c r="B19" s="6" t="n">
        <v>52213</v>
      </c>
      <c r="C19" s="6" t="n">
        <v>426547</v>
      </c>
    </row>
    <row r="20">
      <c r="A20" s="4" t="inlineStr">
        <is>
          <t>Segment net loss</t>
        </is>
      </c>
      <c r="B20" s="6" t="n">
        <v>-65000</v>
      </c>
      <c r="C20" s="6" t="n">
        <v>-78000</v>
      </c>
    </row>
    <row r="21">
      <c r="A21" s="4" t="inlineStr">
        <is>
          <t>Segment assets</t>
        </is>
      </c>
      <c r="B21" s="5" t="n">
        <v>0</v>
      </c>
      <c r="C21" s="5" t="n">
        <v>574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5" t="n">
        <v>-13562641</v>
      </c>
      <c r="C4" s="5" t="n">
        <v>-7612316</v>
      </c>
    </row>
    <row r="5">
      <c r="A5" s="3" t="inlineStr">
        <is>
          <t>Adjustments to reconcile net loss to net cash (used in) operating activities</t>
        </is>
      </c>
    </row>
    <row r="6">
      <c r="A6" s="4" t="inlineStr">
        <is>
          <t>Depreciation and amortization</t>
        </is>
      </c>
      <c r="B6" s="6" t="n">
        <v>242987</v>
      </c>
      <c r="C6" s="6" t="n">
        <v>259347</v>
      </c>
    </row>
    <row r="7">
      <c r="A7" s="4" t="inlineStr">
        <is>
          <t>Issuance of capital stock for services and expenses</t>
        </is>
      </c>
      <c r="B7" s="6" t="n">
        <v>1045000</v>
      </c>
      <c r="C7" s="6" t="n">
        <v>348900</v>
      </c>
    </row>
    <row r="8">
      <c r="A8" s="4" t="inlineStr">
        <is>
          <t>Stock based compensation - warrants</t>
        </is>
      </c>
      <c r="B8" s="6" t="n">
        <v>0</v>
      </c>
      <c r="C8" s="6" t="n">
        <v>117458</v>
      </c>
    </row>
    <row r="9">
      <c r="A9" s="4" t="inlineStr">
        <is>
          <t>Stock based compensation - stock option grants</t>
        </is>
      </c>
      <c r="B9" s="6" t="n">
        <v>1702085</v>
      </c>
      <c r="C9" s="6" t="n">
        <v>1141674</v>
      </c>
    </row>
    <row r="10">
      <c r="A10" s="4" t="inlineStr">
        <is>
          <t>Amortization of debt discount</t>
        </is>
      </c>
      <c r="B10" s="6" t="n">
        <v>5662690</v>
      </c>
      <c r="C10" s="6" t="n">
        <v>2771270</v>
      </c>
    </row>
    <row r="11">
      <c r="A11" s="4" t="inlineStr">
        <is>
          <t>Right of use, net</t>
        </is>
      </c>
      <c r="B11" s="6" t="n">
        <v>422</v>
      </c>
      <c r="C11" s="6" t="n">
        <v>2610</v>
      </c>
    </row>
    <row r="12">
      <c r="A12" s="4" t="inlineStr">
        <is>
          <t>Loss on sale of assets</t>
        </is>
      </c>
      <c r="B12" s="6" t="n">
        <v>4663</v>
      </c>
      <c r="C12" s="6" t="n">
        <v>32777</v>
      </c>
    </row>
    <row r="13">
      <c r="A13" s="4" t="inlineStr">
        <is>
          <t>(Gain) on debt settlement</t>
        </is>
      </c>
      <c r="B13" s="6" t="n">
        <v>-117200</v>
      </c>
      <c r="C13" s="6" t="n">
        <v>-355000</v>
      </c>
    </row>
    <row r="14">
      <c r="A14" s="4" t="inlineStr">
        <is>
          <t>Loss related to issuance of shares for debt settlement</t>
        </is>
      </c>
      <c r="B14" s="6" t="n">
        <v>825000</v>
      </c>
      <c r="C14" s="6" t="n">
        <v>0</v>
      </c>
    </row>
    <row r="15">
      <c r="A15" s="3" t="inlineStr">
        <is>
          <t>Changes in operating assets and liabilities:</t>
        </is>
      </c>
    </row>
    <row r="16">
      <c r="A16" s="4" t="inlineStr">
        <is>
          <t>Accounts receivable</t>
        </is>
      </c>
      <c r="B16" s="6" t="n">
        <v>63049</v>
      </c>
      <c r="C16" s="6" t="n">
        <v>257489</v>
      </c>
    </row>
    <row r="17">
      <c r="A17" s="4" t="inlineStr">
        <is>
          <t>Prepaid expenses</t>
        </is>
      </c>
      <c r="B17" s="6" t="n">
        <v>6435</v>
      </c>
      <c r="C17" s="6" t="n">
        <v>13705</v>
      </c>
    </row>
    <row r="18">
      <c r="A18" s="4" t="inlineStr">
        <is>
          <t>Inventory</t>
        </is>
      </c>
      <c r="B18" s="6" t="n">
        <v>7103</v>
      </c>
      <c r="C18" s="6" t="n">
        <v>196479</v>
      </c>
    </row>
    <row r="19">
      <c r="A19" s="4" t="inlineStr">
        <is>
          <t>Other assets</t>
        </is>
      </c>
      <c r="B19" s="6" t="n">
        <v>-11414</v>
      </c>
      <c r="C19" s="6" t="n">
        <v>-6596</v>
      </c>
    </row>
    <row r="20">
      <c r="A20" s="4" t="inlineStr">
        <is>
          <t>Accounts payable - trade and accrued expenses</t>
        </is>
      </c>
      <c r="B20" s="6" t="n">
        <v>218018</v>
      </c>
      <c r="C20" s="6" t="n">
        <v>-215873</v>
      </c>
    </row>
    <row r="21">
      <c r="A21" s="4" t="inlineStr">
        <is>
          <t>Deferred revenue</t>
        </is>
      </c>
      <c r="B21" s="6" t="n">
        <v>0</v>
      </c>
      <c r="C21" s="6" t="n">
        <v>-55959</v>
      </c>
    </row>
    <row r="22">
      <c r="A22" s="4" t="inlineStr">
        <is>
          <t>NET CASH (USED IN) OPERATING ACTIVITIES</t>
        </is>
      </c>
      <c r="B22" s="6" t="n">
        <v>-3913803</v>
      </c>
      <c r="C22" s="6" t="n">
        <v>-3104035</v>
      </c>
    </row>
    <row r="23">
      <c r="A23" s="3" t="inlineStr">
        <is>
          <t>CASH FLOWS FROM INVESTING ACTIVITIES:</t>
        </is>
      </c>
    </row>
    <row r="24">
      <c r="A24" s="4" t="inlineStr">
        <is>
          <t>Purchase of research and development equipment</t>
        </is>
      </c>
      <c r="B24" s="6" t="n">
        <v>-70134</v>
      </c>
      <c r="C24" s="6" t="n">
        <v>-79932</v>
      </c>
    </row>
    <row r="25">
      <c r="A25" s="4" t="inlineStr">
        <is>
          <t>NET CASH (USED IN) BY INVESTING ACTIVITIES:</t>
        </is>
      </c>
      <c r="B25" s="6" t="n">
        <v>-70134</v>
      </c>
      <c r="C25" s="6" t="n">
        <v>-79932</v>
      </c>
    </row>
    <row r="26">
      <c r="A26" s="3" t="inlineStr">
        <is>
          <t>CASH FLOWS FROM FINANCING ACTIVITIES:</t>
        </is>
      </c>
    </row>
    <row r="27">
      <c r="A27" s="4" t="inlineStr">
        <is>
          <t>Proceeds from notes payable</t>
        </is>
      </c>
      <c r="B27" s="6" t="n">
        <v>226170</v>
      </c>
      <c r="C27" s="6" t="n">
        <v>0</v>
      </c>
    </row>
    <row r="28">
      <c r="A28" s="4" t="inlineStr">
        <is>
          <t>Repayments on line of credit</t>
        </is>
      </c>
      <c r="B28" s="6" t="n">
        <v>0</v>
      </c>
      <c r="C28" s="6" t="n">
        <v>-92094</v>
      </c>
    </row>
    <row r="29">
      <c r="A29" s="4" t="inlineStr">
        <is>
          <t>Proceeds from convertible notes payable</t>
        </is>
      </c>
      <c r="B29" s="6" t="n">
        <v>5639500</v>
      </c>
      <c r="C29" s="6" t="n">
        <v>4242490</v>
      </c>
    </row>
    <row r="30">
      <c r="A30" s="4" t="inlineStr">
        <is>
          <t>Proceeds from Simple Agreements for Future Equity</t>
        </is>
      </c>
      <c r="B30" s="6" t="n">
        <v>785000</v>
      </c>
      <c r="C30" s="6" t="n">
        <v>0</v>
      </c>
    </row>
    <row r="31">
      <c r="A31" s="4" t="inlineStr">
        <is>
          <t>Payments for issuance costs from notes payable</t>
        </is>
      </c>
      <c r="B31" s="6" t="n">
        <v>-479965</v>
      </c>
      <c r="C31" s="6" t="n">
        <v>0</v>
      </c>
    </row>
    <row r="32">
      <c r="A32" s="4" t="inlineStr">
        <is>
          <t>Proceeds from issuance of common stock for warrant exercise</t>
        </is>
      </c>
      <c r="B32" s="6" t="n">
        <v>85575</v>
      </c>
      <c r="C32" s="6" t="n">
        <v>0</v>
      </c>
    </row>
    <row r="33">
      <c r="A33" s="4" t="inlineStr">
        <is>
          <t>Proeeds from issuance of shares related to debt settlement</t>
        </is>
      </c>
      <c r="B33" s="6" t="n">
        <v>125000</v>
      </c>
      <c r="C33" s="6" t="n">
        <v>0</v>
      </c>
    </row>
    <row r="34">
      <c r="A34" s="4" t="inlineStr">
        <is>
          <t>NET CASH PROVIDED BY FINANCING ACTIVITIES</t>
        </is>
      </c>
      <c r="B34" s="6" t="n">
        <v>6381280</v>
      </c>
      <c r="C34" s="6" t="n">
        <v>4150396</v>
      </c>
    </row>
    <row r="35">
      <c r="A35" s="4" t="inlineStr">
        <is>
          <t>NET INCREASE IN CASH AND CASH EQUIVALENTS</t>
        </is>
      </c>
      <c r="B35" s="6" t="n">
        <v>2397343</v>
      </c>
      <c r="C35" s="6" t="n">
        <v>966429</v>
      </c>
    </row>
    <row r="36">
      <c r="A36" s="4" t="inlineStr">
        <is>
          <t>CASH AND CASH EQUIVALENTS, beginning of period</t>
        </is>
      </c>
      <c r="B36" s="6" t="n">
        <v>1900836</v>
      </c>
      <c r="C36" s="6" t="n">
        <v>934407</v>
      </c>
    </row>
    <row r="37">
      <c r="A37" s="4" t="inlineStr">
        <is>
          <t>CASH AND CASH EQUIVALENTS, end of period</t>
        </is>
      </c>
      <c r="B37" s="6" t="n">
        <v>4298179</v>
      </c>
      <c r="C37" s="6" t="n">
        <v>1900836</v>
      </c>
    </row>
    <row r="38">
      <c r="A38" s="3" t="inlineStr">
        <is>
          <t>Supplemental disclosures of cash flow information:</t>
        </is>
      </c>
    </row>
    <row r="39">
      <c r="A39" s="4" t="inlineStr">
        <is>
          <t>Interest paid</t>
        </is>
      </c>
      <c r="B39" s="6" t="n">
        <v>0</v>
      </c>
      <c r="C39" s="6" t="n">
        <v>22521</v>
      </c>
    </row>
    <row r="40">
      <c r="A40" s="4" t="inlineStr">
        <is>
          <t>Taxes paid</t>
        </is>
      </c>
      <c r="B40" s="6" t="n">
        <v>1922</v>
      </c>
      <c r="C40" s="6" t="n">
        <v>0</v>
      </c>
    </row>
    <row r="41">
      <c r="A41" s="3" t="inlineStr">
        <is>
          <t>Non-cash investing and financing activities:</t>
        </is>
      </c>
    </row>
    <row r="42">
      <c r="A42" s="4" t="inlineStr">
        <is>
          <t>Beneficial conversion feature</t>
        </is>
      </c>
      <c r="B42" s="6" t="n">
        <v>3766074</v>
      </c>
      <c r="C42" s="6" t="n">
        <v>2857960</v>
      </c>
    </row>
    <row r="43">
      <c r="A43" s="4" t="inlineStr">
        <is>
          <t>Issuance of warrant to debt holders</t>
        </is>
      </c>
      <c r="B43" s="6" t="n">
        <v>1824998</v>
      </c>
      <c r="C43" s="6" t="n">
        <v>1384530</v>
      </c>
    </row>
    <row r="44">
      <c r="A44" s="4" t="inlineStr">
        <is>
          <t>Issuance of warrants for services related to debt offering</t>
        </is>
      </c>
      <c r="B44" s="6" t="n">
        <v>975326</v>
      </c>
      <c r="C44" s="6" t="n">
        <v>1072095</v>
      </c>
    </row>
    <row r="45">
      <c r="A45" s="4" t="inlineStr">
        <is>
          <t>Cashless warrant exercise (fair value)</t>
        </is>
      </c>
      <c r="B45" s="6" t="n">
        <v>111554</v>
      </c>
      <c r="C45" s="6" t="n">
        <v>127414</v>
      </c>
    </row>
    <row r="46">
      <c r="A46" s="4" t="inlineStr">
        <is>
          <t>Cashless stock options exercise (fair value)</t>
        </is>
      </c>
      <c r="B46" s="6" t="n">
        <v>18298</v>
      </c>
      <c r="C46" s="6" t="n">
        <v>0</v>
      </c>
    </row>
    <row r="47">
      <c r="A47" s="4" t="inlineStr">
        <is>
          <t>Conversion of debt offering</t>
        </is>
      </c>
      <c r="B47" s="6" t="n">
        <v>4245448</v>
      </c>
      <c r="C47" s="6" t="n">
        <v>0</v>
      </c>
    </row>
    <row r="48">
      <c r="A48" s="4" t="inlineStr">
        <is>
          <t>Conversion of accrued interest</t>
        </is>
      </c>
      <c r="B48" s="5" t="n">
        <v>351089</v>
      </c>
      <c r="C48"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t>
        </is>
      </c>
      <c r="B1" s="2" t="inlineStr">
        <is>
          <t>12 Months Ended</t>
        </is>
      </c>
    </row>
    <row r="2">
      <c r="B2" s="2" t="inlineStr">
        <is>
          <t>Sep. 30, 2020</t>
        </is>
      </c>
    </row>
    <row r="3">
      <c r="A3" s="3" t="inlineStr">
        <is>
          <t>Organization, Consolidation and Presentation of Financial Statements [Abstract]</t>
        </is>
      </c>
    </row>
    <row r="4">
      <c r="A4" s="4" t="inlineStr">
        <is>
          <t>ORGANIZATION</t>
        </is>
      </c>
      <c r="B4" s="4" t="inlineStr">
        <is>
          <t>Know
Labs, Inc. (the “Company”) was incorporated under the laws of the State of Nevada in 1998. The Company has authorized
105,000,000 shares of capital stock, of which 100,000,000 are shares of voting common stock, par value $0.001 per share, and 5,000,000
are shares preferred stock, par value $0.001 per share. The
Company is focused on the development, marketing and sales of proprietary technologies which are capable of uniquely identifying
or authenticating almost any substance or material using electromagnetic energy to record, detect, and identify the unique “signature”
of the substance or material. The Company call these our “Bio-RFID™” and “ChromaID™” technologies. Historically,
the Company focused on the development of our proprietary ChromaID technology. Using light from low-cost LEDs (light emitting
diodes) the ChromaID technology maps the color of substances, fluids and materials. With the Company’s proprietary processes
we can authenticate and identify based upon the color that is present. The color is both visible to the Company as humans but
also outside of the humanly visible color spectrum in the near infra-red and near ultra-violet and beyond. The Company’s
ChromaID scanner sees what we like to call “Nature’s Color Fingerprint.” Everything in nature has a unique color
identifier and with ChromaID the Company can see, and identify, and authenticate based upon the color that is present. The Company’s
ChromaID scanner is capable of uniquely identifying and authenticating almost any substance or liquid using light to record, detect
and identify its unique color signature. Today the Company is focused upon extensions and new inventions that are derived from
and extend beyond the Company’s ChromaID technology. The Company calls this new technology “Bio-RFID.” The rapid
advances made with the Company’s Bio-RFID technology in our laboratory have caused us to move quickly into the commercialization
phase as the Company works to create revenue generating products for the marketplace. Today, the sole focus of the Company is
on its Bio-RFID technology and its commercialization. On
April 30, 2020, the Company approved and ratified the incorporation of Particle, Inc., a Nevada corporation. The Company is the
sole shareholder as of the date of incorporation. Particle is now a direct, majority owned subsidiary of the Company. Particle
shall utilize the same corporate offices as the Company and shall focus on the development and commercialization of our extensive
intellectual property relating to electromagnetic energy outside of the medical diagnostic arena which remains the parent company’s
singular focus with its Bio-RFID technology and its initial application , the non-invasive measurement of blood glucose On
June 1, 2020, the Company approved and ratified entry into an intercompany Patent License Agreement dated May 21, 2020 with our
majority owned subsidiary, Particle. Pursuant to the Agreement, Particle shall receive an exclusive non-transferrable license
to use certain of our patents and trademarks, in exchange the Company shall receive: (i) a one-time fee of $250,000 upon a successful
financing of Particle, and (ii) a quarterly royalty payment equal to the greater of 5% of the Gross Sales, net of returns, from
Particle or $5,000. In
2010, the Company acquired TransTech Systems, Inc. as an adjunct to our business. Operating as an independent subsidiary, TransTech
was a distributor of products for employee and personnel identification and authentication. TransTech historically provided substantially
all of the Company’s revenues. The financial results from our TransTech subsidiary had been diminishing as vendors of their
products increasingly moved to the Internet and direct sales to their customers. TransTech closed on June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2. GOING CONCERN</t>
        </is>
      </c>
      <c r="B1" s="2" t="inlineStr">
        <is>
          <t>12 Months Ended</t>
        </is>
      </c>
    </row>
    <row r="2">
      <c r="B2" s="2" t="inlineStr">
        <is>
          <t>Sep. 30, 2020</t>
        </is>
      </c>
    </row>
    <row r="3">
      <c r="A3" s="3" t="inlineStr">
        <is>
          <t>Going Concern</t>
        </is>
      </c>
    </row>
    <row r="4">
      <c r="A4" s="4" t="inlineStr">
        <is>
          <t>GOING CONCERN</t>
        </is>
      </c>
      <c r="B4" s="4" t="inlineStr">
        <is>
          <t>The
accompanying financial statements have been prepared on a going concern basis, which contemplates the realization of assets and
the satisfaction of liabilities in the normal course of business. The Company incurred net losses of $13,562,641 and $7,612,316
for the years ended September 30, 2020 and 2019, respectively. Net cash used in operating activities was $3,913,803 and $3,104,035
for the years ended September 30, 2020 and 2019, respectively. The
Company anticipates that it will record losses from operations for the foreseeable future. As of September 30, 2020, the Company’s
accumulated deficit was $55,966,281. The Company has limited capital resources. These conditions raise substantial
doubt about our ability to continue as a going concern. The audit report prepared by the Company’s independent registered
public accounting firm relating to our consolidated financial statements for the year ended September 30, 2020 includes an explanatory
paragraph expressing the substantial doubt about the Company’s ability to continue as a going concern. The
Company believes that its cash on hand will be sufficient to fund our operations until September 30, 2021. The Company may need
additional financing to implement our business plan and to service our ongoing operations and pay our current debts. There can
be no assurance that we will be able to secure any needed funding, or that if such funding is available, the terms or conditions
would be acceptable to us. If we are unable to obtain additional financing when it is needed, we will need to restructure our
operations, and divest all or a portion of our business. We may seek additional capital
through a combination of private and public equity offerings, debt financings and strategic collaboration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the Company’s then-existing stockholders and/or require such stockholders to waive
certain rights and preferences. If such financing is not available on satisfactory terms, or is not available at all, the Company
may be required to delay, scale back, eliminate the development of business opportunities and our operations and financial condition
may be materially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3. SIGNIFICANT ACCOUNTING POLICIES: ADOPTION OF ACCOUNTING STANDARDS</t>
        </is>
      </c>
      <c r="B1" s="2" t="inlineStr">
        <is>
          <t>12 Months Ended</t>
        </is>
      </c>
    </row>
    <row r="2">
      <c r="B2" s="2" t="inlineStr">
        <is>
          <t>Sep. 30, 2020</t>
        </is>
      </c>
    </row>
    <row r="3">
      <c r="A3" s="3" t="inlineStr">
        <is>
          <t>Accounting Policies [Abstract]</t>
        </is>
      </c>
    </row>
    <row r="4">
      <c r="A4" s="4" t="inlineStr">
        <is>
          <t>SIGNIFICANT ACCOUNTING POLICIES: ADOPTION OF ACCOUNTING STANDARDS</t>
        </is>
      </c>
      <c r="B4" s="4" t="inlineStr">
        <is>
          <t>Basis
of Presentation Principles
of Consolidation Cash
and Cash Equivalents Accounts
Receivable and Revenue – TransTech
Systems Inc. sold products directly to customers. the products were typically sold pursuant to purchase orders placed by our customers,
and our terms and conditions of sale did not require customer acceptance. We accounted for a contract with a customer when there
is a legally enforceable contract, which could be the customer’s purchase order, the rights of the parties are identified,
the contract has commercial terms, and collectability of the contract consideration is probable. The majority of our contracts
had a single performance obligation to transfer products and are short term in nature, usually less than one year. Our revenue
was measured based on the consideration specified in the contract with each customer in exchange for transferring products that
is generally based upon a negotiated, formula, list or fixed price. Revenue is recognized when control of the promised goods is
transferred to our customer, which is either upon shipment from our dock, receipt at the customer’s dock, or removal from
consignment inventory at the customer’s location, in an amount that reflects the consideration we expected to be entitled
to receive in exchange for those goods. The Company shut down TransTech on June 30, 2020. Allowance
for Doubtful Accounts - Inventories
Equipment
Long-Lived
Assets Intangible
Assets Research
and Development Expenses The
Company’s current research and development efforts are primarily focused on improving our Bio-RFID technology, extending
its capacity and developing new and unique applications for this technology. As part of this effort, the Company conducts on-going
laboratory testing to ensure that application methods are compatible with the end-user and regulatory requirements, and that they
can be implemented in a cost-effective manner. The Company also is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our internal team. The
Company believes that continued development of new and enhanced technologies is essential to our future success. The Company incurred
expenses of $2,033,726 and $1,257,872 for the years ended September 30, 2020 and 2019, respectively, on development activities. Advertising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September 30, 2020 and 2019 are based upon the short-term nature of the assets and liabilities. The
Company has a money market account which is considered a level 1 asset. The balance as of September 30, 2020 and 2019 was $4,252,959
and $1,901,278, respectively. The
following table represents a roll-forward of the fair value of the Simple Agreement for Future Equity (“SAFE”) for
which fair value is determined by Level 3 inputs:
Balance
as of October 1, 2019 $ -
Proceeds
from issuance of SAFE 785,000
Fair
value adjustment -
Balance
as of September 30, 2020 $ 785,000 Fair
value of the SAFE on issuance was determined to be equal to the proceeds received (see Note 11). There were no transfers among
Level 1, Level 2, or Level 3 categories in the periods presented. Derivative
Financial Instruments – The
Company determined that the conversion features for purposes of bifurcation within its currently outstanding convertible
notes payable were immaterial and there was no derivative liability to be recorded as of September 30, 2020 and 2019. Stock
Based Compensation Convertible
Securities Net
Loss per Share As
of September 30, 2019, there were options outstanding for the purchase of 4,532,668 common shares (including unearned stock option
grants totaling 2,410,000 and excluding certain stock option grants for a cancelled kickstarter program), warrants for the purchase
of 17,747,090 common shares, and 8,108,356 shares of the Company’s common stock issuable upon the conversion of Series
C and Series D Convertible Preferred Stock. In addition, the Company currently has 13,262,779 common shares (9,020,264 common
shares at the current price of $0.25 per share and 4,242,490 common shares at the current price of $1.00 per share) that are issuable
upon conversion of convertible debentures of $6,497,581. Issuance of more shares could potentially dilute future earnings per
share but are excluded from the September 30, 2019 calculation of net loss per share because their impact is antidilutive. Comprehensive
loss Dividend
Policy Use
of Estimates Recent
Accounting Pronouncements In
February 2016, the FASB issued ASU 2016-02, Leases (Topic 842) , The
Company adopted the new standard on October 1, 2019 using the modified retrospective method and the transition relief guidance
provided by the FASB in ASU 2018-11, Leases (Topic 842): Targeted Improvements. In
August 2020, the FASB issued ASU No. 2020-06, Debt – Debt with Conversion and Other Options (Subtopic 470-20) and Derivatives
and Hedging – Contracts in Entity’s Own Equity (Subtopic 815-40). Based
on the Company’s review of accounting standard updates issued since the filing of the 2020 Form 10-K, there have been no
other newly issued or newly applicable accounting pronouncements that have had, or are expected to have, a significant impact
on the Company’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9T16:15:24Z</dcterms:created>
  <dcterms:modified xmlns:dcterms="http://purl.org/dc/terms/" xmlns:xsi="http://www.w3.org/2001/XMLSchema-instance" xsi:type="dcterms:W3CDTF">2020-12-29T16:15:24Z</dcterms:modified>
</cp:coreProperties>
</file>